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Warrant Liabilities (Details)" sheetId="32" state="visible" r:id="rId32"/>
    <sheet xmlns:r="http://schemas.openxmlformats.org/officeDocument/2006/relationships" name="Stockholders' Equity (Details)" sheetId="33" state="visible" r:id="rId33"/>
    <sheet xmlns:r="http://schemas.openxmlformats.org/officeDocument/2006/relationships" name="Income Tax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Entity Registrant Name</t>
        </is>
      </c>
      <c r="B4" s="4" t="inlineStr">
        <is>
          <t>LGL Systems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171035475</v>
      </c>
    </row>
    <row r="8">
      <c r="A8" s="4" t="inlineStr">
        <is>
          <t>Amendment Flag</t>
        </is>
      </c>
      <c r="B8" s="4" t="inlineStr">
        <is>
          <t>true</t>
        </is>
      </c>
    </row>
    <row r="9">
      <c r="A9" s="4" t="inlineStr">
        <is>
          <t>Amendment Description</t>
        </is>
      </c>
      <c r="B9" s="4" t="inlineStr">
        <is>
          <t>In this Annual Report of LGL Systems Acquisition  
Corp. (the “Company”) on Form 10-K for the fiscal year ended December 31, 2020, the Company is restating (i) its audited financial   
statements as of, and for the period from April 30, 2019 (date of inception) to December 31, 2019, (ii) its audited financial statements  
as of, and for the full year ended December 31, 2020, (iii) its audited balance sheet as of November 12, 2019, and (iv) its unaudited    
interim financial statements as of, and for the quarterly periods ended, March 31, 2020, June 30, 2020, and September 30, 2020 (collectively,  
the “Affected Periods”).The restatement results from the Company’s     
prior accounting for its public warrants issued in connection with, as well as its private warrants issued simultaneously with, its initial     
public offering in November 2019 as components of equity instead of as liabilities.  The warrant agreement governing  
the warrants includes a provision (the “Exercise Price Reduction Provision”) that requires the Company to reduce the exercise   
price by a stated formula if (i) the Company completes a transaction involving a reclassification or reorganization of the outstanding     
shares of its common stock, a merger or consolidation in which it is not the surviving company, or a sale of its assets and (ii) more    
than 30% of the consideration payable to common stockholders as a result of that transaction is not common stock listed on a national    
securities exchange or the OTC Bulletin Board.In connection with the audits of the Company’s    
financial statements for the period from April 30, 2019 (date of inception) to December 31, 2019 and the full year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common stock purchase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Marcum LLP, the Company’s independent     
registered public accounting firm, concluded that the Company’s warrants are not indexed to the Company’s common stock in    
the manner contemplated by ASC Section 815-40-15 because the transactions that would trigger the Exercise Price Reduction Provision are 
not inputs to the fair value of the warrants. As a result, the Company should have classified the warrants as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In connection with the restatement, the Company’s     
management reassessed the effectiveness of its disclosure controls and procedures and its internal controls over financial reporting   
for the periods affected by the restatement. As a result of that reassessment, the Company’s management determined that its disclosure 
controls and procedures for such periods were not effective with respect to the classification of the Company’s warrants as components 
of equity instead of as liabilities.  For more information, see Item 9A included in this Annual Report on Form 10-K/A.This Form 10-K/A amendment includes amendments     
to include additional risk factors under Item A, the Management’s Discussion and Analysis of Financial Condition and Results of    
Operations described in Item 7, and Financial Statements and Supplementary Data described in Item 8, which such data give effect to the 
change in accounting for the warrants as disclosed in the original filings. Except for the forgoing information, the Company has not   
modified or updated herein the disclosures provided in the original Annual Report on Form 10-K/A hereby amended. Accordingly, this Annual   
report on Form 10-K/A does not reflect events occurring after the filing of the original report or modify or update those disclosures    
affected by subsequent events. Information not affected by restatement is unchanged and reflects the disclosures made at the time that     
the original report was filed.The Company has not amended its previously   
filed Annual Report on Form 10-K or Form 8-K or Quarterly Reports on Form 10-Q for the periods affected by the restatement.  The    
financial information that has been previously filed or otherwise reported for these periods is superseded by the information in this    
Annual Report on Form 10-K/A, and the financial statements and related financial information contained in such previously filed reports 
should no longer be relied upon.In addition, the Company’s Principal     
Executive Officer as well as the Principal Accounting and Finance Officer have provided new certifications dated as of the date of this 
filing in connection with the Form 10-K/A.The restatement is more fully described in     
Note 2 of the notes to the financial statements included herein.</t>
        </is>
      </c>
    </row>
    <row r="10">
      <c r="A10" s="4" t="inlineStr">
        <is>
          <t>Entity Central Index Key</t>
        </is>
      </c>
      <c r="B10" s="4" t="inlineStr">
        <is>
          <t>00017779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125</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7250000</v>
      </c>
    </row>
    <row r="28">
      <c r="A28" s="4" t="inlineStr">
        <is>
          <t>Class B Common Stock</t>
        </is>
      </c>
    </row>
    <row r="29">
      <c r="A29" s="3" t="inlineStr">
        <is>
          <t>Document Information Line Items</t>
        </is>
      </c>
    </row>
    <row r="30">
      <c r="A30" s="4" t="inlineStr">
        <is>
          <t>Entity Common Stock, Shares Outstanding</t>
        </is>
      </c>
      <c r="C30"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17,250,000 Units, at $10.00 per Unit, which includes the full exercise by the underwriter of
its option to purchase an additional 2,250,000 Units.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5,200,000 private warrants at a price of $1.00
per Private Warrant, for an aggregate purchase price of $5,200,000. Each Private Warrant is exercisable to purchase one share
of Class A common stock at an exercise price of $11.50 per share, subject to adjustment (see Note 7).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April 30, 2019,
the sponsor purchased 3,593,750 shares of Class B common stock (the “Founder Shares”) for an aggregate purchase price
of $25,000, or approximately $0.007 per share. As used herein, unless the context otherwise requires, “Founder Shares”
shall be deemed to include the shares of Class A common stock issuable upon conversion thereof. On November 6, 2019, the Company
effected a stock dividend of 0.2 shares for each share outstanding, resulting in an aggregate of 4,312,500 Founder Shares being
outstanding, of which an aggregate of up to 562,50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ll share and per-share amounts have been retroactively restated to reflect the stock
dividend. As a result of the underwriters’ election to fully exercise the over-allotment option, 562,500 Founder Shares
are no longer subject to forfeiture. The Founder Shares
are identical to the Class A common stock included in the Units sold in the Initial Public Offering except as described below
and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its Founder Shares following the consummation of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 Promissory Note — Related Party On May 2, 2019, the
sponsor agreed to loan the Company an aggregate of up to $150,000 to cover expenses related to the Initial Public Offering pursuant
to a promissory note (the “Note”). This Note was non-interest bearing and payable on the earlier of (i) April 30,
2020, (ii) the completion of the Initial Public Offering or (iii) the date on which the Company determines not to proceed with
the Initial Public Offering. A total of $137,843 was loaned to the Company which was repaid on December 19, 2019. Administrative Support Agreement The Company entered into
an agreement whereby, commencing on the November 5, 2019 through the earlier of the Company’s consummation of a Business Combination
and its liquidation, the Company will pay an affiliate of the sponsor a total of $10,000 per month for office space, utilities and secretarial
and administrative support. For the year ended December 31, 2020 and for period from April 30, 2019 (inception) through December 31,
2019, the Company incurred $120,000 and $18,333, respectively, in fees for these services, of which $138,333 and $18,333 are included
in accrued expenses in the accompanying balance sheets as of December 31, 2020 and 2019, respectively.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egistration Rights Pursuant to a registration
rights agreement entered into on November 6, 2019,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are
entitled to a deferred fee of $0.35 per Unit, or $6,037,5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0</t>
        </is>
      </c>
    </row>
    <row r="3">
      <c r="A3" s="3" t="inlineStr">
        <is>
          <t>Warrants [Abstract]</t>
        </is>
      </c>
    </row>
    <row r="4">
      <c r="A4" s="4" t="inlineStr">
        <is>
          <t>WARRANT LIABILITIES</t>
        </is>
      </c>
      <c r="B4" s="4" t="inlineStr">
        <is>
          <t>NOTE 8. WARRANT LIABILITIES As of both December
31, 2020 and 2019, the Company has 8,625,000 and 5,200,000 Public Warrants and Private Warrants, respectively, outstanding. Public Warrants
may only be exercised for a whole number of shares. No fractional shares will be issued upon exercise of the Public Warrants. The Public
Warrants will become exercisable on the later of (a) 30 days after the completion of a Business Combination or (b) November 12, 2020.
No warrants will be exercisable for cash unless the Company has an effective and current registration statement covering the shares of
common stock issuable upon exercise of the warrants and a current prospectus relating to such shares of common stock. Under the terms
of the warrant agreement, the Company has agreed that as soon as practicable, but in no event later than 15 business days after the closing
of the initial Business Combination, the Company will use its best efforts to file a registration statement under the Securities Act
covering such shares and maintain a current prospectus relating to the shares of Class A common stock issuable upon exercise of the warrants
until the expiration of the warrants in accordance with the provisions of the warrant agreement. Notwithstanding the foregoing, if a
registration statement covering the shares of common stock issuable upon exercise of the public warrants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STOCKHOLDERS’ EQUITY Preferred Stock
— Common
Stock At December 31, 2020 and
2019, there were 3,361,921 shares and 2,431,477 shares of Class A common stock issued and outstanding, respectively, and excluding 13,888,079
and 14,818,523 shares of common stock subject to possible redemption, respectively. At December 31, 2020 and 2019, there were 4,312,500
shares of Class B common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
at December 31, 2020 and 2019 are as follows:
December 31, December 31,
2020 2019
Deferred tax asset
Net operating loss carryforward $ — $ 27,275
Valuation allowance — —
Deferred tax asset $ — $ 27,275 The income tax provision
(benefit) for the year ended December 31, 2020 and for the period from April 30, 2019 (inception) through December 31, 2019 consists
of the following:
For the Period
from April 30,
2019 (inception)
Year Ended through
December 31, December 31,
2020 2019
Federal
Current $ 10,289 $ —
Deferred 27,275 (27,275 )
State
Current $ — $ —
Deferred — —
Change in valuation allowance — —
Income tax provision (benefit) $ 37,564 $ (27,275 ) For the year ended December
31, 2020 and the period from April 30, 2019 (inception) through December 31, 2019, the Company had U.S. federal net operating loss carryovers
(“NOLs”) available to offset future taxable income of $0 and $129,879, respectively. In accordance with Section 382 of the
Internal Revenue Code, deductibility of any of the Company’s future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not required. A reconciliation of the
federal income tax rate to the Company’s effective income tax rate at December 31, 2020 and 2019 is as follows:
December 31, December 31,
2020 2019
(As
Restated) (As
Restated)
Statutory federal income tax rate 21.0 % 21.0 %
State taxes, net of federal tax benefit 0
.0 % 0
.0 %
Offering costs associated with warrants recorded as liabilities 0
.0 % (9.6 )%
Change in fair value of warrant liabilities (21.4 )% (8.9 )%
Effective income tax rate (0.4 )% 2.5 % The Company files income
tax returns in the U.S. federal jurisdiction and is subject to examination. The Company’s tax returns since inception remain open
and subject to examina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50 percent, and allows businesses to immediately expense the full cost of Qualified Improvement Property, retroactive to tax
years beginning on or after January 1, 2018. The Company does not believe that the CARES Act will have a significant impact on
the Company’s financial position or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December 31,
Level 2020 2019
Assets:
Marketable securities held in
Trust Account 1 $ 173,192,131 $ 172,626,688
Liabilities:
Warrant liabilities – Public Warrants 2 $ 13,972,500 $ -
Warrant liabilities – Public Warrants 3 $ $ 8,797,500
Warrant liabilities – Private Warrants 3 $ 9,464,000 $ 5,668,000 For those warrant liabilities within the Level
3 hierarchy, the Company utilizes a Monte Carlo simulation model to estimate a fair value. The Company uses a Monte Carlo simulation
model for its Private Warrants since their issuance. For its Public Warrants, the Company also used a Monte Carlo simulation model since
initial issuance through the first quarter of 2020 until an established market price for the Public Warrants was available on the NYSE
exchange during the second quarter of 2020. Any transfers to/from Levels 1, 2, and 3 are recognized at the end of the reporting period.
As such, in the second quarter of 2020, the Company transferred the Public Warrants out of Level 3 and into Level 2 at a with a fair
value of $7,848,750. There were no transfers between levels for the period ended December 31, 2019. Inherent in a Monte Carlo model are assumptions
related to expected stock-price volatility, probability of completing a business combination, expected time until a business combination,
risk-free interest rate and dividend yield. The Company estimates the volatility of its common stock based on historical volatility of
select peer companies. The risk-free interest rate is based on the U.S. Treasury zero-coupon yield curve on the grant date for a maturity
similar to the expected remaining life of the warrants. The expected life of the warrants is assumed to be equivalent to their remaining
contractual term. The probability of completing a business combination is based on historical deals and current market conditions. The
dividend rate is based on the historical rate, which the Company anticipates remaining at zero. The following table provides quantitative
information regarding Level 3 fair value measurement inputs as of their measurement dates:
2019
November 12, December 31,
Stock price $ 9.49 $ 9.49
Term until business combination (in years) 1.50 1.35
Volatility
Pre-merger 0.0 % 0.0 %
Post-merger 25.0 % 25.0 %
Risk-free rate 1.8 % 1.79 %
Dividend yield - -
Probability of completing a business combination 65.0 % 65.0 % 2020
March 31, June 30,
Stock price $ 9.52 $ 9.92
Term until business combination (in years) 1.10 0.85
Volatility
Pre-merger 0.0 % 0.0 %
Post-merger 25.0 % 21.86 %
Risk-free rate 0.47 % 0.38 %
Dividend yield - -
Probability of completing a business combination 65.0 % 65.0 %
2020
September 30, December 31,
Stock price $ 10.02 $ 9.92
Term until business combination (in years) 0.60 0.35
Volatility
Pre-merger 0.0 % 0.0 %
Post-merger 24.92 % 36.01 %
Risk-free rate 0.34 % 0.41 %
Dividend yield - -
Probability of completing a business combination 65.0 % 65.0 % The warrants are revalued
on each reporting period, with changes in fair value recognized in the statement of operations. The Company recorded $8,797,500 for the
Public Warrant liabilities and $5,668,000 for the Private Warrant liabilities upon their issuance on November 12, 2019. For the year
ended December 31, 2020, the Company recognized a charge to the statement of operations resulting from an increase in the fair value
of warrant liabilities of $8,971,000. For the year ended December 31, 2019, there was no increase in the fair value of warrant liabilities.
However, the Company recognized compensation expense of $468,000 within the statement of operations which represents the excess of the
valuation of the Private Warrants at issuance relative to the proceeds received. The following table reflects the changes in
the fair value of the warrant liabilities for periods presented:
Public
Warrants Private
Warrants Total
Warrant
liabilities at April 30, 2019 (inception of Company) $ 0 $ 0 $ 0
Warrant liabilities
at November 12, 2019 (date of issuance) 8,797,500 5,668,000 14,465,500
Change
in fair value of warrant liabilities 0 0 0
Warrant
liabilities at December 31, 2019 $ 8,797,500 $ 5,668,000 $ 14,465,500
Change
in fair value of warrant liabilities (603,750 ) (520,000 ) (1,123,750 )
Warrant liabilities
at March 31, 2020 $ 8,193,750 $ 5,148,000 $ 13,341,750
Change
in fair value of warrant liabilities (345,000 ) (312,000 ) (657,000 )
Warrant liabilities
at June 30, 2020 $ 7,848,750 $ 4,836,000 $ 12,684,750
Change
in fair value of warrant liabilities 1,552,500 1,040,000 2,592,500
Warrant liabilities
at September 30, 2020 $ 9,401,250 $ 5,876,000 $ 15,277,250
Change
in fair value of warrant liabilities 4,571,250 3,588,000 8,159,250
Warrant
liabilities at December 31, 2020 $ 13,972,500 $ 9,464,000 $ 23,436,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15, 2021, the
Company entered into an Agreement and Plan of Reorganization and Merger (“Merger Agreement”) by and among LGL, LGL Systems
Merger Sub Inc., a Delaware corporation and wholly-owned subsidiary of LGL (“Merger Sub”), and IronNet Cybersecurity, Inc.,
a Delaware corporation (“IronNet”). Pursuant to the Merger Agreement, Merger Sub will merge with and into IronNet, with IronNet
surviving the merger. As a result of the Transactions, IronNet will become a wholly-owned subsidiary of LGL, with the stockholders of
IronNet becoming stockholders of LGL and the Company will change its name to IronNet, Inc. IronNet will be treated as the acquiror for
accounting purposes. In connection with the merger, equityholders of IronNet will receive as merger consideration a number of shares
of LGL common stock based on an exchange ratio (the “Exchange Ratio”), the numerator of which is equal to the quotient obtained
by dividing $863,400,000 by $10.00, and the denominator of which is equal to the number of outstanding shares of IronNet on a fully diluted
and as-converted basis. Holders of restricted stock units and restricted stock awards will receive LGL awards that provide for a number
of shares of LGL common stock equal to the number of IronNet shares subject to the awards, multiplied by the Exchange Ratio. Holders
of IronNet options and warrants outstanding will receive LGL options and warrants exercisable for a number of shares of LGL common stock
equal to the number of IronNet shares subject to the options and warrants, multiplied by the Exchange Ratio (adjusted to be on an as-converted
to common stock basis), at an exercise price per share equal to the prior per share exercise price, divided by the Exchange Ratio (adjusted
to be on an as-converted to common stock basis). Consummation of the merger is conditioned on approval thereof by the Company’s
and IronNet’s stockholders, a minimum of $125 million of available cash (inclusive of cash in the trust account (net of redemptions)
and the $125 million of cash proceeds received from the Private Placement (see paragraph below) and other customary closing conditions. In connection with the
execution of the Merger Agreement, the Company entered into subscription agreements (the “Subscription Agreements”) with
certain investors (the “PIPE Investors”). Pursuant to the Subscription Agreements, the PIPE Investors agreed to subscribe
for and purchase, and the Company agreed to issue and sell, to such investors an aggregate of 12,500,000 shares of Class A common stock
for a purchase price of $10.00 per share, for aggregate proceeds of $125,000,000 (the “Private Placement”) substantially
concurrently with the closing pursuant to the Merger Agreement. The Sponsor agreed to purchase 566,000 shares of Class A common stock
for $5,660,000 in the Private Plac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and 2019, the assets were held in shares of a money market fund that invests primarily in U.S. Treasury Bills. For the year ended
December 31, 2020, the Company withdrew $243,084 of interest income from the Trust Account to pay its franchis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Our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or loss per share, basic and diluted, for non-redeemable common stock is calculated by dividing the net income or
loss, adjusted for income or loss on marketable securities attributable to common stock subject to possible redemption, net of applicable
franchise and income taxes, by the weighted average number of nonredeemable common stock outstanding for the period. Nonredeemable common
stock includes founder shares and nonredeemable shares of common stock as these shares do not have any redemption features. The Company
has not considered the effect of warrants to purchase 13,825,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s presented.</t>
        </is>
      </c>
    </row>
    <row r="12">
      <c r="A12" s="4" t="inlineStr">
        <is>
          <t>Reconciliation of net loss per common share</t>
        </is>
      </c>
      <c r="B12" s="4" t="inlineStr">
        <is>
          <t>Reconciliation of net loss per common
share The Company’s net loss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For the
Period From
April 30,
For the 2019
Year Ended (Inception) to
December 31, December,
2020 2019
(As Restated) (As Restated)
Net loss $ (8,829,688 ) $ (1,079,160 )
Less:
Income attributable to shares subject to possible redemption (1) 459,686 16,423
Net loss attributable to common stock
not subject to possible redemption $ (9,289,374 ) $ (1,095,583 )
Weighted average shares outstanding
of common stock, basic and diluted 6,703,614 4,346,765
Basic and diluted net loss per share,
common share $ (1.39 ) $ (0.25 )
Income attributable to shares subject to possible redemption
(1) $ 459,686 $ 16,423
Weighted average shares outstanding
and subject to possible redemption, basic and diluted 14,858,886 2,965,735
Basic and diluted net loss per share
subject to possible redemption $ 0.03 $ 0.01
(1) – includes interest
income from cash held in trust account; net of taxes paid or payable.</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Recently issued accounting standards</t>
        </is>
      </c>
      <c r="B15" s="4" t="inlineStr">
        <is>
          <t>Recently issued accounting standards Management does not
believe that any recently issued, but not yet effective, accounting pronouncements, if currently adopted, would have a material
effect on the Company’s financial statements.</t>
        </is>
      </c>
    </row>
    <row r="16">
      <c r="A16" s="4" t="inlineStr">
        <is>
          <t>Warrant Liability</t>
        </is>
      </c>
      <c r="B16" s="4" t="inlineStr">
        <is>
          <t>Warrant liabilities The Company accounts for
the 13,825,000 warrants (comprising of 8,625,000 Public Warrants and 5,200,000 Private Warrants) issued in connection with its Initial
Public Offering in accordance with ASC 815-40-15-7D. If the warrants do not meet the criteria for equity treatment and must be recorded
as liabilities. Accordingly, the Company classifies the warrant instrument as liabilities at its fair value and adjusts the instrument
to fair value at each reporting period. These liabilities are subject to re-measurement at each balance sheet date until exercised, and
any change in fair value is recognized in the Company’s statement of operations. The fair value of warrants issued by the Company
in connection with the Public Offering has been determined using either the quoted price, if available, or was based on a Monte Carlo
model. The private placement warrants have been determined based on a Monte Carlo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789497</v>
      </c>
      <c r="C3" s="5" t="n">
        <v>1021216</v>
      </c>
    </row>
    <row r="4">
      <c r="A4" s="4" t="inlineStr">
        <is>
          <t>Prepaid expenses</t>
        </is>
      </c>
      <c r="B4" s="6" t="n">
        <v>95403</v>
      </c>
      <c r="C4" s="6" t="n">
        <v>227125</v>
      </c>
    </row>
    <row r="5">
      <c r="A5" s="4" t="inlineStr">
        <is>
          <t>Total current assets</t>
        </is>
      </c>
      <c r="B5" s="6" t="n">
        <v>884900</v>
      </c>
      <c r="C5" s="6" t="n">
        <v>1248341</v>
      </c>
    </row>
    <row r="6">
      <c r="A6" s="4" t="inlineStr">
        <is>
          <t>Deferred tax asset</t>
        </is>
      </c>
      <c r="B6" s="4" t="inlineStr">
        <is>
          <t xml:space="preserve"> </t>
        </is>
      </c>
      <c r="C6" s="6" t="n">
        <v>27275</v>
      </c>
    </row>
    <row r="7">
      <c r="A7" s="4" t="inlineStr">
        <is>
          <t>Marketable securities held in Trust Account</t>
        </is>
      </c>
      <c r="B7" s="6" t="n">
        <v>173192131</v>
      </c>
      <c r="C7" s="6" t="n">
        <v>172626688</v>
      </c>
    </row>
    <row r="8">
      <c r="A8" s="4" t="inlineStr">
        <is>
          <t>Total Assets</t>
        </is>
      </c>
      <c r="B8" s="6" t="n">
        <v>174077031</v>
      </c>
      <c r="C8" s="6" t="n">
        <v>173902304</v>
      </c>
    </row>
    <row r="9">
      <c r="A9" s="3" t="inlineStr">
        <is>
          <t>Current liabilities:</t>
        </is>
      </c>
    </row>
    <row r="10">
      <c r="A10" s="4" t="inlineStr">
        <is>
          <t>Accounts payable and accrued expenses</t>
        </is>
      </c>
      <c r="B10" s="6" t="n">
        <v>237196</v>
      </c>
      <c r="C10" s="6" t="n">
        <v>214071</v>
      </c>
    </row>
    <row r="11">
      <c r="A11" s="4" t="inlineStr">
        <is>
          <t>Income taxes payable</t>
        </is>
      </c>
      <c r="B11" s="6" t="n">
        <v>10289</v>
      </c>
      <c r="C11" s="4" t="inlineStr">
        <is>
          <t xml:space="preserve"> </t>
        </is>
      </c>
    </row>
    <row r="12">
      <c r="A12" s="4" t="inlineStr">
        <is>
          <t>Total current liabilities</t>
        </is>
      </c>
      <c r="B12" s="6" t="n">
        <v>247485</v>
      </c>
      <c r="C12" s="6" t="n">
        <v>214071</v>
      </c>
    </row>
    <row r="13">
      <c r="A13" s="4" t="inlineStr">
        <is>
          <t>Warrant liabilities</t>
        </is>
      </c>
      <c r="B13" s="6" t="n">
        <v>23436500</v>
      </c>
      <c r="C13" s="6" t="n">
        <v>14465500</v>
      </c>
    </row>
    <row r="14">
      <c r="A14" s="4" t="inlineStr">
        <is>
          <t>Deferred underwriting fee payable</t>
        </is>
      </c>
      <c r="B14" s="6" t="n">
        <v>6037500</v>
      </c>
      <c r="C14" s="6" t="n">
        <v>6037500</v>
      </c>
    </row>
    <row r="15">
      <c r="A15" s="4" t="inlineStr">
        <is>
          <t>Total Liabilities</t>
        </is>
      </c>
      <c r="B15" s="6" t="n">
        <v>29721485</v>
      </c>
      <c r="C15" s="6" t="n">
        <v>20717071</v>
      </c>
    </row>
    <row r="16">
      <c r="A16" s="4" t="inlineStr">
        <is>
          <t>Commitments</t>
        </is>
      </c>
      <c r="B16" s="4" t="inlineStr">
        <is>
          <t xml:space="preserve"> </t>
        </is>
      </c>
      <c r="C16" s="4" t="inlineStr">
        <is>
          <t xml:space="preserve"> </t>
        </is>
      </c>
    </row>
    <row r="17">
      <c r="A17" s="4" t="inlineStr">
        <is>
          <t>Class A common stock subject to possible redemption, 13,888,079 and 14,818,523 shares at redemption value at December 31, 2020 and December 31, 2019, respectively</t>
        </is>
      </c>
      <c r="B17" s="6" t="n">
        <v>139355545</v>
      </c>
      <c r="C17" s="6" t="n">
        <v>148185229</v>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6" t="n">
        <v>14908082</v>
      </c>
      <c r="C20" s="6" t="n">
        <v>6078490</v>
      </c>
    </row>
    <row r="21">
      <c r="A21" s="4" t="inlineStr">
        <is>
          <t>Retained earnings/(Accumulated deficit)</t>
        </is>
      </c>
      <c r="B21" s="6" t="n">
        <v>-9908848</v>
      </c>
      <c r="C21" s="6" t="n">
        <v>-1079160</v>
      </c>
    </row>
    <row r="22">
      <c r="A22" s="4" t="inlineStr">
        <is>
          <t>Total Stockholders’ Equity</t>
        </is>
      </c>
      <c r="B22" s="6" t="n">
        <v>5000001</v>
      </c>
      <c r="C22" s="6" t="n">
        <v>5000004</v>
      </c>
    </row>
    <row r="23">
      <c r="A23" s="4" t="inlineStr">
        <is>
          <t>TOTAL LIABILITIES AND STOCKHOLDERS’ EQUITY</t>
        </is>
      </c>
      <c r="B23" s="6" t="n">
        <v>174077031</v>
      </c>
      <c r="C23" s="6" t="n">
        <v>173902304</v>
      </c>
    </row>
    <row r="24">
      <c r="A24" s="4" t="inlineStr">
        <is>
          <t>Class A Common Stock</t>
        </is>
      </c>
    </row>
    <row r="25">
      <c r="A25" s="3" t="inlineStr">
        <is>
          <t>Stockholders’ Equity</t>
        </is>
      </c>
    </row>
    <row r="26">
      <c r="A26" s="4" t="inlineStr">
        <is>
          <t>Common stock value</t>
        </is>
      </c>
      <c r="B26" s="6" t="n">
        <v>336</v>
      </c>
      <c r="C26" s="6" t="n">
        <v>243</v>
      </c>
    </row>
    <row r="27">
      <c r="A27" s="4" t="inlineStr">
        <is>
          <t>Total Stockholders’ Equity</t>
        </is>
      </c>
      <c r="B27" s="6" t="n">
        <v>336</v>
      </c>
      <c r="C27" s="6" t="n">
        <v>243</v>
      </c>
    </row>
    <row r="28">
      <c r="A28" s="4" t="inlineStr">
        <is>
          <t>Class B Convertible Common Stock</t>
        </is>
      </c>
    </row>
    <row r="29">
      <c r="A29" s="3" t="inlineStr">
        <is>
          <t>Stockholders’ Equity</t>
        </is>
      </c>
    </row>
    <row r="30">
      <c r="A30" s="4" t="inlineStr">
        <is>
          <t>Common stock value</t>
        </is>
      </c>
      <c r="B30" s="6" t="n">
        <v>431</v>
      </c>
      <c r="C30" s="6" t="n">
        <v>431</v>
      </c>
    </row>
    <row r="31">
      <c r="A31" s="4" t="inlineStr">
        <is>
          <t>Total Stockholders’ Equity</t>
        </is>
      </c>
      <c r="B31" s="5" t="n">
        <v>431</v>
      </c>
      <c r="C31"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the effect of restatement to the Company’s financial statements</t>
        </is>
      </c>
      <c r="B4" s="4" t="inlineStr">
        <is>
          <t>Previously Reported Adjustments As Restated
Balance sheet as of November 12, 2019 (audited)
Total Assets 174,051,002 - 174,051,002
Liabilities and stockholders' equity
Liabilities
Accounts payable and accrued expenses 261,246 - 261,246
Income tax payable - - -
Warrant liabilities - 14,465,500 14,465,500
Deferred underwriting fee payable 6,037,500 - 6,037,500
Total liabilities 6,298,746 14,465,500 20,764,246
Common stock subject to possible redemption 162,752,250 (14,465,501 ) 148,286,749
Stockholders' equity
Common stock 528 145 673
Additional paid-in capital 5,000,560 976,411 5,976,971
Accumulated deficit (1,082 ) (976,555 ) (977,637 )
Total stockholders' equity 5,000,006 1 5,000,007
Total liabilities and stockholders' equity 174,051,002 - 174,051,002
Balance sheet as of December 31, 2019 (audited)
Total Assets 173,902,304 - 173,902,304
Liabilities and stockholders' equity
Liabilities
Accounts payable and accrued expenses 214,070 1 214,071
Income tax payable - - -
Warrant liabilities - 14,465,500 14,465,500
Deferred underwriting fee payable 6,037,500 - 6,037,500
Total liabilities 6,251,570 14,465,501 20,717,071
Common stock subject to possible redemption 162,650,730 (14,465,501 ) 148,185,229
Stockholders' equity
Common stock 529 145 674
Additional paid-in capital 5,102,079 976,411 6,078,490
Accumulated deficit (102,604 ) (976,556 ) (1,079,160 )
Total stockholders' equity 5,000,004 - 5,000,004
Total liabilities and stockholders' equity 173,902,304 - 173,902,304
Statement of operations
Period from April 30, 2019 (inception) to December 31, 2019 (audited)
Loss from operations (256,567 ) (468,001 ) (724,568 )
Other income (expense):
Interest income 126,688 - 126,688
Change in fair value of warrant liabilities - - -
Offering costs associated with warrants recorded as liabilities - (508,555 ) (508,555 )
Total other income (expense) 126,688 (508,555 ) (381,867 )
Income (loss) before provision for income taxes (129,879 ) (976,556 ) (1,106,435 )
Income tax (provision) benefit 27,275 27,275
Net income (loss) (102,604 ) (976,556 ) (1,079,160 )
Weighted average shares outstanding of common stock, basic and diluted 4,057,455 289,310 4,346,765
Basic and diluted net loss per share, common shares (0.03 ) (0.22 ) (0.25 )
Weighted average shares outstanding and subject to possible redemption, basic and diluted 3,255,045 (289,310 ) 2,965,735
Basic and diluted net loss per share subject to possible redemption 0.01 (0.00 ) 0.01
Statement of cash flows
Period from April 30, 2019 (inception) to December 31, 2019 (audited)
Net loss (102,604 ) (976,556 ) (1,079,160 )
Adjustments to reconcile net loss to net cash used in operating activities: (167,018 ) 976,555 809,537
Net cash used in operating activities (269,622 ) (1 ) (269,623 )
Net cash used in investing activities (172,500,000 ) - (172,500,000 )
Net cash provided by financing activities 173,790,838 1 173,790,839
Non-cash investing and financing activities:
Initial classification of common stock subject to possible redemption 162,752,250 (14,465,501 ) 148,286,749
Change in value of common stock subject to possible redemption (101,520 ) - (101,520 )
Initial classification of warrants issued - 14,465,500 14,465,500
Deferred underwriting fee payable 6,037,500 - 6,037,500
Deferred offering costs paid directly by Sponsor from proceeds from issuance
of Class B common stock to Sponsor 25,000 - 25,000
Previously Reported Adjustments As Restated
Balance sheet as of March 31, 2020 (unaudited)
Total Assets 174,254,141 - 174,254,141
Liabilities and stockholders' equity
Liabilities
Accounts payable and accrued expenses 160,813 1 160,814
Income tax payable 63,523 - 63,523
Warrant liabilities - 13,341,750 13,341,750
Deferred underwriting fee payable 6,037,500 - 6,037,500
Total liabilities 6,261,836 13,341,751 19,603,587
Common stock subject to possible redemption 162,992,304 (13,341,751 ) 149,650,553
Stockholders' equity
Common stock 531 133 664
Additional paid-in capital 4,760,503 (147,327 ) 4,613,176
Retained Earnings 238,967 147,194 386,161
Total stockholders' equity 5,000,001 - 5,000,001
Total liabilities and stockholders' equity 174,254,141 - 174,254,141
Statement of operations
Three months ended March 31, 2020 (unaudited)
Loss from operations (176,292 ) - (176,292 )
Other income (expense):
Interest income 608,661 - 608,661
Change in fair value of warrant liabilities - 1,123,750 1,123,750
Total other income (expense) 608,661 1,123,750 1,732,411
Income (loss) before provision for income taxes 432,369 1,123,750 1,556,119
Income tax (provision) benefit (90,798 ) (90,798 )
Net income (loss) 341,571 1,123,750 1,465,321
Weighted average shares outstanding of common stock, basic and diluted 5,297,427 1,446,550 6,743,977
Basic and diluted net loss per share, common shares (0.02 ) 0.18 0.16
Weighted average shares outstanding and subject to possible redemption, basic and diluted 16,265,073 (1,446,550 ) 14,818,523
Basic and diluted net loss per share subject to possible redemption 0.03 0.00 0.03
Statement of cash flows
Three months ended March 31, 2020 (unaudited)
Net loss 341,571 1,123,750 1,465,321
Adjustments to reconcile net loss to net cash used in operating activities: (536,267 ) (1,123,750 ) (1,660,017 )
Net cash used in operating activities (194,696 ) - (194,696 )
Net cash used in investing activities 134,835 - 134,835
Net cash provided by financing activities - - -
Non-cash investing and financing activities:
Change in value of common stock subject to possible redemption 341,574 1,123,750 1,465,324
Balance sheet as of June 30, 2020 (unaudited)
Total Assets 174,279,113 - 174,279,113
Liabilities and stockholders' equity
Liabilities
Accounts payable and accrued expenses 143,918 1 143,919
Income tax payable 72,315 - 72,315
Warrant liabilities - 12,684,750 12,684,750
Deferred underwriting fee payable 6,037,500 - 6,037,500
Total liabilities 6,253,733 12,684,751 18,938,484
Common stock subject to possible redemption 163,025,379 (12,684,752 ) 150,340,627
Stockholders' equity
Common stock 531 127 658
Additional paid-in capital 4,727,428 (804,320 ) 3,923,108
Retained Earnings 272,042 804,194 1,076,236
Total stockholders' equity 5,000,001 1 5,000,002
Total liabilities and stockholders' equity 174,279,113 - 174,279,113
Statement of operations
Three months ended June 30, 2020 (unaudited)
Loss from operations (139,094 ) - (139,094 )
Other income (expense):
Interest income 180,961 - 180,961
Change in fair value of warrant liabilities - 657,000 657,000
Total other income (expense) 180,961 657,000 837,961
Income (loss) before provision for income taxes 41,867 657,000 698,867
Income tax (provision) benefit (8,792 ) (8,792 )
Net income (loss) 33,075 657,000 690,075
Weighted average shares outstanding of common stock, basic and diluted 5,309,155 1,330,419 6,639,574
Basic and diluted net loss per share, common shares (0.02 ) 0.10 0.09
Weighted average shares outstanding and subject to possible redemption, basic and diluted 16,253,345 (1,330,419 ) 14,922,926
Basic and diluted net loss per share subject to possible redemption 0.01 0.00 0.01
Statement of operations
Six months ended June 30, 2020 (unaudited)
Loss from operations (315,386 ) - (315,386 )
Other income (expense):
Interest income 789,622 - 789,622
Change in fair value of warrant liabilities - 1,780,750 1,780,750
Total other income (expense) 789,622 1,780,750 2,570,372
Income (loss) before provision for income taxes 474,236 1,780,750 2,254,986
Income tax (provision) benefit (99,590 ) - (99,590 )
Net income (loss) 374,646 1,780,750 2,155,396
Weighted average shares outstanding of common stock, basic and diluted 5,303,291 1,388,485 6,691,776
Basic and diluted net loss per share, common shares (0.03 ) 0.28 0.25
Weighted average shares outstanding and subject to possible redemption, basic and diluted 16,259,209 (1,388,485 ) 14,870,724
Basic and diluted net loss per share subject to possible redemption 0.03 0.00 0.03
Statement of cash flows
Six months ended June 30, 2020 (unaudited)
Net loss 374,646 1,780,750 2,155,396
Adjustments to reconcile net loss to net cash used in operating activities: (687,153 ) (1,780,750 ) (2,467,903 )
Net cash used in operating activities (312,507 ) - (312,507 )
Net cash used in investing activities 188,763 - 188,763
Net cash provided by financing activities - - -
Non-cash investing and financing activities:
Change in value of common stock subject to possible redemption 374,649 1,780,749 2,155,398
Balance sheet as of September 30, 2020 (unaudited)
Total Assets 174,227,854 - 174,227,854
Liabilities and stockholders' equity
Liabilities
Accounts payable and accrued expenses 222,604 1 222,605
Income tax payable 45,026 - 45,026
Warrant liabilities - 15,277,250 15,277,250
Deferred underwriting fee payable 6,037,500 - 6,037,500
Total liabilities 6,305,130 15,277,251 21,582,381
Common stock subject to possible redemption 162,922,723 (15,277,250 ) 147,645,473
Stockholders' equity
Common stock 532 153 685
Additional paid-in capital 4,830,083 1,788,152 6,618,235
Retained Earnings (accumulated deficit) 169,386 (1,788,306 ) (1,618,920 )
Total stockholders' equity 5,000,001 (1 ) 5,000,000
Total liabilities and stockholders' equity 174,227,854 - 174,227,854
Statement of operations
Three months ended September 30, 2020 (unaudited)
Loss from operations (145,615 ) - (145,615 )
Other income (expense):
Interest income 15,670 - 15,670
Change in fair value of warrant liabilities - (2,592,500 ) (2,592,500 )
Total other income (expense) 15,670 (2,592,500 ) (2,576,830 )
Income (loss) before provision for income taxes (129,945 ) (2,592,500 ) (2,722,445 )
Income tax (provision) benefit 27,289 27,289
Net income (loss) (102,656 ) (2,592,500 ) (2,695,156 )
Weighted average shares outstanding of common stock, basic and diluted 5,317,329 1,264,011 6,581,340
Basic and diluted net loss per share, common shares (0.02 ) (0.39 ) (0.41 )
Weighted average shares outstanding and subject to possible redemption, basic and diluted 16,245,171 (1,264,011 ) 14,981,160
Basic and diluted net loss per share subject to possible redemption (0.00 ) 0.00 (0.00 )
Statement of operations
Nine months ended September 30, 2020 (unaudited)
Loss from operations (461,001 ) - (461,001 )
Other income (expense):
Interest income 805,292 - 805,292
Change in fair value of warrant liabilities - (811,750 ) (811,750 )
Total other income (expense) 805,292 (811,750 ) (6,458 )
Income (loss) before provision for income taxes 344,291 (811,750 ) (467,459 )
Income tax (provision) benefit (72,301 ) (72,301 )
Net income (loss) 271,990 (811,750 ) (539,760 )
Weighted average shares outstanding of common stock, basic and diluted 5,308,004 1,346,691 6,654,695
Basic and diluted net loss per share, common shares (0.05 ) (0.10 ) (0.16 )
Weighted average shares outstanding and subject to possible redemption, basic and diluted 16,254,496 (1,346,691 ) 14,907,805
Basic and diluted net loss per share subject to possible redemption 0.03 (0.00 ) 0.03
Statement of cash flows
Nine months ended September 30, 2020 (unaudited)
Net loss 271,990 (811,750 ) (539,760 )
Adjustments to reconcile net loss to net cash used in operating activities: (616,868 ) 811,750 194,882
Net cash used in operating activities (344,878 ) - (344,878 )
Net cash used in investing activities 188,762 - 188,762
Net cash provided by financing activities - - -
Non-cash investing and financing activities:
Change in value of common stock subject to possible redemption 271,993 (811,749 ) (539,756 )
Balance sheet as of December 31, 2020 (audited)
Total Assets 174,077,031 - 174,077,031
Liabilities and stockholders' equity
Liabilities
Accounts payable and accrued expenses 237,196 1 237,197
Income tax payable 10,289 - 10,289
Warrant liabilities 23,436,500 23,436,500
Deferred underwriting fee payable 6,037,500 - 6,037,500
Total liabilities 6,284,985 23,436,501 29,721,486
Common stock subject to possible redemption 162,792,045 (23,436,500 ) 139,355,545
Stockholders' equity
Common stock 534 233 767
Additional paid-in capital 4,960,759 9,947,322 14,908,081
Retained Earnings (accumulated deficit) 38,708 (9,947,556 ) (9,908,848 )
Total stockholders' equity 5,000,001 (1 ) 5,000,000
Total liabilities and stockholders' equity 174,077,031 - 174,077,031
Statement of operations
Twelve months ended December 31, 2020 (unaudited)
Loss from operations (629,651 ) - (629,651 )
Other income (expense):
Interest income 808,527 - 808,527
Change in fair value of warrant liabilities - (8,971,000 ) (8,971,000 )
Offering costs associated with warrants recorded as liabilities - - -
Loss on sale of private placement warrants - - -
Total other income (expense) 808,527 (8,971,000 ) (8,162,473 )
Income (loss) before provision for income taxes 178,876 (8,971,000 ) (8,792,124 )
Income tax (provision) benefit (37,564 ) (37,564 )
Net income (loss) 141,312 (8,971,000 ) (8,829,688 )
Weighted average shares outstanding of common stock, basic and diluted
Basic and diluted net loss per share, common shares (0.07 ) (1.31 ) (1.39 )
Weighted average shares outstanding and subject to possible redemption, basic and diluted
Basic and diluted net loss per share subject to possible redemption
Statement of cash flows
Twelve months ended December 31, 2020 (audited)
Net loss 141,312 (8,971,000 ) (8,829,688 )
Adjustments to reconcile net loss to net cash used in operating activities: (616,115 ) 8,971,000 8,354,885
Net cash used in operating activities (474,803 ) - (474,803 )
Net cash used in investing activities 243,084 - 243,084
Net cash provided by financing activities - - -
Non-cash investing and financing activities:
Change in value of common stock subject to possible redemption 141,315 (8,970,999 ) (8,829,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t loss adjusted for portion of income</t>
        </is>
      </c>
      <c r="B4" s="4" t="inlineStr">
        <is>
          <t xml:space="preserve">For the
Period From
April 30,
For the 2019
Year Ended (Inception) to
December 31, December,
2020 2019
(As Restated) (As Restated)
Net loss $ (8,829,688 ) $ (1,079,160 )
Less:
Income attributable to shares subject to possible redemption (1) 459,686 16,423
Net loss attributable to common stock
not subject to possible redemption $ (9,289,374 ) $ (1,095,583 )
Weighted average shares outstanding
of common stock, basic and diluted 6,703,614 4,346,765
Basic and diluted net loss per share,
common share $ (1.39 ) $ (0.25 )
Income attributable to shares subject to possible redemption
(1) $ 459,686 $ 16,423
Weighted average shares outstanding
and subject to possible redemption, basic and diluted 14,858,886 2,965,735
Basic and diluted net loss per share
subject to possible redemption $ 0.03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December 31,
2020 2019
Deferred tax asset
Net operating loss carryforward $ — $ 27,275
Valuation allowance — —
Deferred tax asset $ — $ 27,275 </t>
        </is>
      </c>
    </row>
    <row r="5">
      <c r="A5" s="4" t="inlineStr">
        <is>
          <t>Schedule of income tax benefit</t>
        </is>
      </c>
      <c r="B5" s="4" t="inlineStr">
        <is>
          <t>For the Period
from April 30,
2019 (inception)
Year Ended through
December 31, December 31,
2020 2019
Federal
Current $ 10,289 $ —
Deferred 27,275 (27,275 )
State
Current $ — $ —
Deferred — —
Change in valuation allowance — —
Income tax provision (benefit) $ 37,564 $ (27,275 )</t>
        </is>
      </c>
    </row>
    <row r="6">
      <c r="A6" s="4" t="inlineStr">
        <is>
          <t>Schedule of effective income tax rate reconciliation</t>
        </is>
      </c>
      <c r="B6" s="4" t="inlineStr">
        <is>
          <t>December 31, December 31,
2020 2019
(As
Restated) (As
Restated)
Statutory federal income tax rate 21.0 % 21.0 %
State taxes, net of federal tax benefit 0
.0 % 0
.0 %
Offering costs associated with warrants recorded as liabilities 0
.0 % (9.6 )%
Change in fair value of warrant liabilities (21.4 )% (8.9 )%
Effective income tax rate (0.4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 xml:space="preserve">Description December 31,
Level 2020 2019
Assets:
Marketable securities held in
Trust Account 1 $ 173,192,131 $ 172,626,688
Liabilities:
Warrant liabilities – Public Warrants 2 $ 13,972,500 $ -
Warrant liabilities – Public Warrants 3 $ $ 8,797,500
Warrant liabilities – Private Warrants 3 $ 9,464,000 $ 5,668,000 </t>
        </is>
      </c>
    </row>
    <row r="5">
      <c r="A5" s="4" t="inlineStr">
        <is>
          <t>Schedule of provides quantitative information regarding Level 3 fair value measurement inputs as of their measurement dates</t>
        </is>
      </c>
      <c r="B5" s="4" t="inlineStr">
        <is>
          <t>2019
November 12, December 31,
Stock price $ 9.49 $ 9.49
Term until business combination (in years) 1.50 1.35
Volatility
Pre-merger 0.0 % 0.0 %
Post-merger 25.0 % 25.0 %
Risk-free rate 1.8 % 1.79 %
Dividend yield - -
Probability of completing a business combination 65.0 % 65.0 %
March 31, June 30,
Stock price $ 9.52 $ 9.92
Term until business combination (in years) 1.10 0.85
Volatility
Pre-merger 0.0 % 0.0 %
Post-merger 25.0 % 21.86 %
Risk-free rate 0.47 % 0.38 %
Dividend yield - -
Probability of completing a business combination 65.0 % 65.0 %
2020
September 30, December 31,
Stock price $ 10.02 $ 9.92
Term until business combination (in years) 0.60 0.35
Volatility
Pre-merger 0.0 % 0.0 %
Post-merger 24.92 % 36.01 %
Risk-free rate 0.34 % 0.41 %
Dividend yield - -
Probability of completing a business combination 65.0 % 65.0 %</t>
        </is>
      </c>
    </row>
    <row r="6">
      <c r="A6" s="4" t="inlineStr">
        <is>
          <t>Schedule of reflects the changes in the fair value of the warrant liabilities</t>
        </is>
      </c>
      <c r="B6" s="4" t="inlineStr">
        <is>
          <t xml:space="preserve">Public
Warrants Private
Warrants Total
Warrant
liabilities at April 30, 2019 (inception of Company) $ 0 $ 0 $ 0
Warrant liabilities
at November 12, 2019 (date of issuance) 8,797,500 5,668,000 14,465,500
Change
in fair value of warrant liabilities 0 0 0
Warrant
liabilities at December 31, 2019 $ 8,797,500 $ 5,668,000 $ 14,465,500
Change
in fair value of warrant liabilities (603,750 ) (520,000 ) (1,123,750 )
Warrant liabilities
at March 31, 2020 $ 8,193,750 $ 5,148,000 $ 13,341,750
Change
in fair value of warrant liabilities (345,000 ) (312,000 ) (657,000 )
Warrant liabilities
at June 30, 2020 $ 7,848,750 $ 4,836,000 $ 12,684,750
Change
in fair value of warrant liabilities 1,552,500 1,040,000 2,592,500
Warrant liabilities
at September 30, 2020 $ 9,401,250 $ 5,876,000 $ 15,277,250
Change
in fair value of warrant liabilities 4,571,250 3,588,000 8,159,250
Warrant
liabilities at December 31, 2020 $ 13,972,500 $ 9,464,000 $ 23,436,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Nov. 12, 2019</t>
        </is>
      </c>
      <c r="C1" s="2" t="inlineStr">
        <is>
          <t>Sep. 30, 2020</t>
        </is>
      </c>
      <c r="D1" s="2" t="inlineStr">
        <is>
          <t>Dec. 31, 2020</t>
        </is>
      </c>
    </row>
    <row r="2">
      <c r="A2" s="3" t="inlineStr">
        <is>
          <t>Description of Organization and Business Operations (Details) [Line Items]</t>
        </is>
      </c>
    </row>
    <row r="3">
      <c r="A3" s="4" t="inlineStr">
        <is>
          <t>Sale of stock price (in Dollars per share)</t>
        </is>
      </c>
      <c r="D3" s="5" t="n">
        <v>10</v>
      </c>
    </row>
    <row r="4">
      <c r="A4" s="4" t="inlineStr">
        <is>
          <t>Transaction costs</t>
        </is>
      </c>
      <c r="B4" s="5" t="n">
        <v>9971662</v>
      </c>
    </row>
    <row r="5">
      <c r="A5" s="4" t="inlineStr">
        <is>
          <t>Cash held outside of trust account</t>
        </is>
      </c>
      <c r="D5" s="5" t="n">
        <v>789497</v>
      </c>
    </row>
    <row r="6">
      <c r="A6" s="4" t="inlineStr">
        <is>
          <t>Business combinations aggregate fair market value, percentage</t>
        </is>
      </c>
      <c r="D6" s="4" t="inlineStr">
        <is>
          <t>80.00%</t>
        </is>
      </c>
    </row>
    <row r="7">
      <c r="A7" s="4" t="inlineStr">
        <is>
          <t>Business combination of voting interest, percentage</t>
        </is>
      </c>
      <c r="D7" s="4" t="inlineStr">
        <is>
          <t>50.00%</t>
        </is>
      </c>
    </row>
    <row r="8">
      <c r="A8" s="4" t="inlineStr">
        <is>
          <t>Business combination price per share (in Dollars per share)</t>
        </is>
      </c>
      <c r="D8" s="5" t="n">
        <v>10</v>
      </c>
    </row>
    <row r="9">
      <c r="A9" s="4" t="inlineStr">
        <is>
          <t>Business combination net tangible assets</t>
        </is>
      </c>
      <c r="D9" s="5" t="n">
        <v>5000001</v>
      </c>
    </row>
    <row r="10">
      <c r="A10" s="4" t="inlineStr">
        <is>
          <t>Restricted from redeeming percentage</t>
        </is>
      </c>
      <c r="C10" s="4" t="inlineStr">
        <is>
          <t>20.00%</t>
        </is>
      </c>
    </row>
    <row r="11">
      <c r="A11" s="4" t="inlineStr">
        <is>
          <t>Public shares redemption, percentage</t>
        </is>
      </c>
      <c r="C11" s="4" t="inlineStr">
        <is>
          <t>100.00%</t>
        </is>
      </c>
    </row>
    <row r="12">
      <c r="A12" s="4" t="inlineStr">
        <is>
          <t>Interest to pay liquidation expenses</t>
        </is>
      </c>
      <c r="D12" s="5" t="n">
        <v>50000</v>
      </c>
    </row>
    <row r="13">
      <c r="A13" s="4" t="inlineStr">
        <is>
          <t>Sponsor [Member]</t>
        </is>
      </c>
    </row>
    <row r="14">
      <c r="A14" s="3" t="inlineStr">
        <is>
          <t>Description of Organization and Business Operations (Details) [Line Items]</t>
        </is>
      </c>
    </row>
    <row r="15">
      <c r="A15" s="4" t="inlineStr">
        <is>
          <t>Sale of stock price (in Dollars per share)</t>
        </is>
      </c>
      <c r="D15" s="5" t="n">
        <v>10</v>
      </c>
    </row>
    <row r="16">
      <c r="A16" s="4" t="inlineStr">
        <is>
          <t>IPO [Member]</t>
        </is>
      </c>
    </row>
    <row r="17">
      <c r="A17" s="3" t="inlineStr">
        <is>
          <t>Description of Organization and Business Operations (Details) [Line Items]</t>
        </is>
      </c>
    </row>
    <row r="18">
      <c r="A18" s="4" t="inlineStr">
        <is>
          <t>Consumed for the initial public offering stock issued (in Shares)</t>
        </is>
      </c>
      <c r="B18" s="6" t="n">
        <v>17250000</v>
      </c>
    </row>
    <row r="19">
      <c r="A19" s="4" t="inlineStr">
        <is>
          <t>Sale of stock price (in Dollars per share)</t>
        </is>
      </c>
      <c r="B19" s="5" t="n">
        <v>10</v>
      </c>
    </row>
    <row r="20">
      <c r="A20" s="4" t="inlineStr">
        <is>
          <t>Net proceeds</t>
        </is>
      </c>
      <c r="B20" s="5" t="n">
        <v>172500000</v>
      </c>
    </row>
    <row r="21">
      <c r="A21" s="4" t="inlineStr">
        <is>
          <t>Over-Allotment Option [Member]</t>
        </is>
      </c>
    </row>
    <row r="22">
      <c r="A22" s="3" t="inlineStr">
        <is>
          <t>Description of Organization and Business Operations (Details) [Line Items]</t>
        </is>
      </c>
    </row>
    <row r="23">
      <c r="A23" s="4" t="inlineStr">
        <is>
          <t>Sale of warrants (in Shares)</t>
        </is>
      </c>
      <c r="B23" s="6" t="n">
        <v>2250000</v>
      </c>
    </row>
    <row r="24">
      <c r="A24" s="4" t="inlineStr">
        <is>
          <t>Sale of gross proceeds</t>
        </is>
      </c>
      <c r="B24" s="5" t="n">
        <v>172500000</v>
      </c>
    </row>
    <row r="25">
      <c r="A25" s="4" t="inlineStr">
        <is>
          <t>Underwriting Fees [Member]</t>
        </is>
      </c>
    </row>
    <row r="26">
      <c r="A26" s="3" t="inlineStr">
        <is>
          <t>Description of Organization and Business Operations (Details) [Line Items]</t>
        </is>
      </c>
    </row>
    <row r="27">
      <c r="A27" s="4" t="inlineStr">
        <is>
          <t>Transaction costs</t>
        </is>
      </c>
      <c r="B27" s="6" t="n">
        <v>3450000</v>
      </c>
    </row>
    <row r="28">
      <c r="A28" s="4" t="inlineStr">
        <is>
          <t>Deferred Underwriting Fees [Member]</t>
        </is>
      </c>
    </row>
    <row r="29">
      <c r="A29" s="3" t="inlineStr">
        <is>
          <t>Description of Organization and Business Operations (Details) [Line Items]</t>
        </is>
      </c>
    </row>
    <row r="30">
      <c r="A30" s="4" t="inlineStr">
        <is>
          <t>Transaction costs</t>
        </is>
      </c>
      <c r="B30" s="6" t="n">
        <v>6037500</v>
      </c>
    </row>
    <row r="31">
      <c r="A31" s="4" t="inlineStr">
        <is>
          <t>Other Offering Costs [Member]</t>
        </is>
      </c>
    </row>
    <row r="32">
      <c r="A32" s="3" t="inlineStr">
        <is>
          <t>Description of Organization and Business Operations (Details) [Line Items]</t>
        </is>
      </c>
    </row>
    <row r="33">
      <c r="A33" s="4" t="inlineStr">
        <is>
          <t>Transaction costs</t>
        </is>
      </c>
      <c r="B33" s="5" t="n">
        <v>484162</v>
      </c>
    </row>
    <row r="34">
      <c r="A34" s="4" t="inlineStr">
        <is>
          <t>Warrants [Member]</t>
        </is>
      </c>
    </row>
    <row r="35">
      <c r="A35" s="3" t="inlineStr">
        <is>
          <t>Description of Organization and Business Operations (Details) [Line Items]</t>
        </is>
      </c>
    </row>
    <row r="36">
      <c r="A36" s="4" t="inlineStr">
        <is>
          <t>Sale of stock price (in Dollars per share)</t>
        </is>
      </c>
      <c r="B36" s="5" t="n">
        <v>1</v>
      </c>
    </row>
    <row r="37">
      <c r="A37" s="4" t="inlineStr">
        <is>
          <t>Sale of warrants (in Shares)</t>
        </is>
      </c>
      <c r="B37" s="6" t="n">
        <v>5200000</v>
      </c>
    </row>
    <row r="38">
      <c r="A38" s="4" t="inlineStr">
        <is>
          <t>Sale of gross proceeds</t>
        </is>
      </c>
      <c r="B38" s="5" t="n">
        <v>5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Restatement of Previously Issued Financial Statements (Details) - Schedule of the effect of restatement to the Company’s financial statements - USD ($)</t>
        </is>
      </c>
      <c r="B1" s="2" t="inlineStr">
        <is>
          <t>3 Months Ended</t>
        </is>
      </c>
      <c r="E1" s="2" t="inlineStr">
        <is>
          <t>6 Months Ended</t>
        </is>
      </c>
      <c r="F1" s="2" t="inlineStr">
        <is>
          <t>8 Months Ended</t>
        </is>
      </c>
      <c r="G1" s="2" t="inlineStr">
        <is>
          <t>9 Months Ended</t>
        </is>
      </c>
      <c r="H1" s="2" t="inlineStr">
        <is>
          <t>12 Months Ended</t>
        </is>
      </c>
    </row>
    <row r="2">
      <c r="B2" s="2" t="inlineStr">
        <is>
          <t>Sep. 30, 2020</t>
        </is>
      </c>
      <c r="C2" s="2" t="inlineStr">
        <is>
          <t>Jun. 30, 2020</t>
        </is>
      </c>
      <c r="D2" s="2" t="inlineStr">
        <is>
          <t>Mar. 31, 2020</t>
        </is>
      </c>
      <c r="E2" s="2" t="inlineStr">
        <is>
          <t>Jun. 30, 2020</t>
        </is>
      </c>
      <c r="F2" s="2" t="inlineStr">
        <is>
          <t>Dec. 31, 2019</t>
        </is>
      </c>
      <c r="G2" s="2" t="inlineStr">
        <is>
          <t>Sep. 30, 2020</t>
        </is>
      </c>
      <c r="H2" s="2" t="inlineStr">
        <is>
          <t>Dec. 31, 2020</t>
        </is>
      </c>
      <c r="I2" s="2" t="inlineStr">
        <is>
          <t>Nov. 12, 2019</t>
        </is>
      </c>
    </row>
    <row r="3">
      <c r="A3" s="4" t="inlineStr">
        <is>
          <t>Previously Reported [Member]</t>
        </is>
      </c>
    </row>
    <row r="4">
      <c r="A4" s="3" t="inlineStr">
        <is>
          <t>Error Corrections and Prior Period Adjustments Restatement [Line Items]</t>
        </is>
      </c>
    </row>
    <row r="5">
      <c r="A5" s="4" t="inlineStr">
        <is>
          <t>Total Assets</t>
        </is>
      </c>
      <c r="B5" s="5" t="n">
        <v>174227854</v>
      </c>
      <c r="C5" s="5" t="n">
        <v>174279113</v>
      </c>
      <c r="D5" s="5" t="n">
        <v>174254141</v>
      </c>
      <c r="E5" s="5" t="n">
        <v>174279113</v>
      </c>
      <c r="F5" s="5" t="n">
        <v>173902304</v>
      </c>
      <c r="G5" s="5" t="n">
        <v>174227854</v>
      </c>
      <c r="H5" s="5" t="n">
        <v>174077031</v>
      </c>
      <c r="I5" s="5" t="n">
        <v>174051002</v>
      </c>
    </row>
    <row r="6">
      <c r="A6" s="3" t="inlineStr">
        <is>
          <t>Liabilities</t>
        </is>
      </c>
    </row>
    <row r="7">
      <c r="A7" s="4" t="inlineStr">
        <is>
          <t>Accounts payable and accrued expenses</t>
        </is>
      </c>
      <c r="B7" s="6" t="n">
        <v>222604</v>
      </c>
      <c r="C7" s="6" t="n">
        <v>143918</v>
      </c>
      <c r="D7" s="6" t="n">
        <v>160813</v>
      </c>
      <c r="E7" s="6" t="n">
        <v>143918</v>
      </c>
      <c r="F7" s="6" t="n">
        <v>214070</v>
      </c>
      <c r="G7" s="6" t="n">
        <v>222604</v>
      </c>
      <c r="H7" s="6" t="n">
        <v>237196</v>
      </c>
      <c r="I7" s="6" t="n">
        <v>261246</v>
      </c>
    </row>
    <row r="8">
      <c r="A8" s="4" t="inlineStr">
        <is>
          <t>Income tax payable</t>
        </is>
      </c>
      <c r="B8" s="6" t="n">
        <v>45026</v>
      </c>
      <c r="C8" s="6" t="n">
        <v>72315</v>
      </c>
      <c r="D8" s="6" t="n">
        <v>63523</v>
      </c>
      <c r="E8" s="6" t="n">
        <v>72315</v>
      </c>
      <c r="G8" s="6" t="n">
        <v>45026</v>
      </c>
      <c r="H8" s="6" t="n">
        <v>10289</v>
      </c>
    </row>
    <row r="9">
      <c r="A9" s="4" t="inlineStr">
        <is>
          <t>Warrant liabilitie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Deferred underwriting fee payable</t>
        </is>
      </c>
      <c r="B10" s="6" t="n">
        <v>6037500</v>
      </c>
      <c r="C10" s="6" t="n">
        <v>6037500</v>
      </c>
      <c r="D10" s="6" t="n">
        <v>6037500</v>
      </c>
      <c r="E10" s="6" t="n">
        <v>6037500</v>
      </c>
      <c r="F10" s="6" t="n">
        <v>6037500</v>
      </c>
      <c r="G10" s="6" t="n">
        <v>6037500</v>
      </c>
      <c r="H10" s="6" t="n">
        <v>6037500</v>
      </c>
      <c r="I10" s="6" t="n">
        <v>6037500</v>
      </c>
    </row>
    <row r="11">
      <c r="A11" s="4" t="inlineStr">
        <is>
          <t>Total liabilities</t>
        </is>
      </c>
      <c r="B11" s="6" t="n">
        <v>6305130</v>
      </c>
      <c r="C11" s="6" t="n">
        <v>6253733</v>
      </c>
      <c r="D11" s="6" t="n">
        <v>6261836</v>
      </c>
      <c r="E11" s="6" t="n">
        <v>6253733</v>
      </c>
      <c r="F11" s="6" t="n">
        <v>6251570</v>
      </c>
      <c r="G11" s="6" t="n">
        <v>6305130</v>
      </c>
      <c r="H11" s="6" t="n">
        <v>6284985</v>
      </c>
      <c r="I11" s="6" t="n">
        <v>6298746</v>
      </c>
    </row>
    <row r="12">
      <c r="A12" s="4" t="inlineStr">
        <is>
          <t>Common stock subject to possible redemption</t>
        </is>
      </c>
      <c r="B12" s="6" t="n">
        <v>162922723</v>
      </c>
      <c r="C12" s="6" t="n">
        <v>163025379</v>
      </c>
      <c r="D12" s="6" t="n">
        <v>162992304</v>
      </c>
      <c r="E12" s="6" t="n">
        <v>163025379</v>
      </c>
      <c r="F12" s="6" t="n">
        <v>162650730</v>
      </c>
      <c r="G12" s="6" t="n">
        <v>162922723</v>
      </c>
      <c r="H12" s="6" t="n">
        <v>162792045</v>
      </c>
      <c r="I12" s="6" t="n">
        <v>162752250</v>
      </c>
    </row>
    <row r="13">
      <c r="A13" s="3" t="inlineStr">
        <is>
          <t>Stockholders' equity</t>
        </is>
      </c>
    </row>
    <row r="14">
      <c r="A14" s="4" t="inlineStr">
        <is>
          <t>Common stock</t>
        </is>
      </c>
      <c r="B14" s="6" t="n">
        <v>532</v>
      </c>
      <c r="C14" s="6" t="n">
        <v>531</v>
      </c>
      <c r="D14" s="6" t="n">
        <v>531</v>
      </c>
      <c r="E14" s="6" t="n">
        <v>531</v>
      </c>
      <c r="F14" s="6" t="n">
        <v>529</v>
      </c>
      <c r="G14" s="6" t="n">
        <v>532</v>
      </c>
      <c r="H14" s="6" t="n">
        <v>534</v>
      </c>
      <c r="I14" s="6" t="n">
        <v>528</v>
      </c>
    </row>
    <row r="15">
      <c r="A15" s="4" t="inlineStr">
        <is>
          <t>Additional paid-in capital</t>
        </is>
      </c>
      <c r="B15" s="6" t="n">
        <v>4830083</v>
      </c>
      <c r="C15" s="6" t="n">
        <v>4727428</v>
      </c>
      <c r="D15" s="6" t="n">
        <v>4760503</v>
      </c>
      <c r="E15" s="6" t="n">
        <v>4727428</v>
      </c>
      <c r="F15" s="6" t="n">
        <v>5102079</v>
      </c>
      <c r="G15" s="6" t="n">
        <v>4830083</v>
      </c>
      <c r="H15" s="6" t="n">
        <v>4960759</v>
      </c>
      <c r="I15" s="6" t="n">
        <v>5000560</v>
      </c>
    </row>
    <row r="16">
      <c r="A16" s="4" t="inlineStr">
        <is>
          <t>Retained Earnings (accumulated deficit)</t>
        </is>
      </c>
      <c r="B16" s="6" t="n">
        <v>169386</v>
      </c>
      <c r="C16" s="6" t="n">
        <v>272042</v>
      </c>
      <c r="D16" s="6" t="n">
        <v>238967</v>
      </c>
      <c r="E16" s="6" t="n">
        <v>272042</v>
      </c>
      <c r="F16" s="6" t="n">
        <v>-102604</v>
      </c>
      <c r="G16" s="6" t="n">
        <v>169386</v>
      </c>
      <c r="H16" s="6" t="n">
        <v>38708</v>
      </c>
      <c r="I16" s="6" t="n">
        <v>-1082</v>
      </c>
    </row>
    <row r="17">
      <c r="A17" s="4" t="inlineStr">
        <is>
          <t>Total stockholders' equity</t>
        </is>
      </c>
      <c r="B17" s="6" t="n">
        <v>5000001</v>
      </c>
      <c r="C17" s="6" t="n">
        <v>5000001</v>
      </c>
      <c r="D17" s="6" t="n">
        <v>5000001</v>
      </c>
      <c r="E17" s="6" t="n">
        <v>5000001</v>
      </c>
      <c r="F17" s="6" t="n">
        <v>5000004</v>
      </c>
      <c r="G17" s="6" t="n">
        <v>5000001</v>
      </c>
      <c r="H17" s="6" t="n">
        <v>5000001</v>
      </c>
      <c r="I17" s="6" t="n">
        <v>5000006</v>
      </c>
    </row>
    <row r="18">
      <c r="A18" s="4" t="inlineStr">
        <is>
          <t>Total liabilities and stockholders' equity</t>
        </is>
      </c>
      <c r="B18" s="6" t="n">
        <v>174227854</v>
      </c>
      <c r="C18" s="6" t="n">
        <v>174279113</v>
      </c>
      <c r="D18" s="6" t="n">
        <v>174254141</v>
      </c>
      <c r="E18" s="6" t="n">
        <v>174279113</v>
      </c>
      <c r="F18" s="6" t="n">
        <v>173902304</v>
      </c>
      <c r="G18" s="6" t="n">
        <v>174227854</v>
      </c>
      <c r="H18" s="6" t="n">
        <v>174077031</v>
      </c>
      <c r="I18" s="6" t="n">
        <v>174051002</v>
      </c>
    </row>
    <row r="19">
      <c r="A19" s="4" t="inlineStr">
        <is>
          <t>Loss from operations</t>
        </is>
      </c>
      <c r="B19" s="6" t="n">
        <v>-145615</v>
      </c>
      <c r="C19" s="6" t="n">
        <v>-139094</v>
      </c>
      <c r="D19" s="6" t="n">
        <v>-176292</v>
      </c>
      <c r="E19" s="6" t="n">
        <v>-315386</v>
      </c>
      <c r="F19" s="6" t="n">
        <v>-256567</v>
      </c>
      <c r="G19" s="6" t="n">
        <v>-461001</v>
      </c>
      <c r="H19" s="6" t="n">
        <v>-629651</v>
      </c>
    </row>
    <row r="20">
      <c r="A20" s="3" t="inlineStr">
        <is>
          <t>Other income (expense):</t>
        </is>
      </c>
    </row>
    <row r="21">
      <c r="A21" s="4" t="inlineStr">
        <is>
          <t>Interest income</t>
        </is>
      </c>
      <c r="B21" s="6" t="n">
        <v>15670</v>
      </c>
      <c r="C21" s="6" t="n">
        <v>180961</v>
      </c>
      <c r="D21" s="6" t="n">
        <v>608661</v>
      </c>
      <c r="E21" s="6" t="n">
        <v>789622</v>
      </c>
      <c r="F21" s="6" t="n">
        <v>126688</v>
      </c>
      <c r="G21" s="6" t="n">
        <v>805292</v>
      </c>
      <c r="H21" s="6" t="n">
        <v>808527</v>
      </c>
    </row>
    <row r="22">
      <c r="A22" s="4" t="inlineStr">
        <is>
          <t>Change in fair value of 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costs associated with warrants recorded as liabilities</t>
        </is>
      </c>
      <c r="F23" s="4" t="inlineStr">
        <is>
          <t xml:space="preserve"> </t>
        </is>
      </c>
    </row>
    <row r="24">
      <c r="A24" s="4" t="inlineStr">
        <is>
          <t>Total other income (expense)</t>
        </is>
      </c>
      <c r="B24" s="6" t="n">
        <v>15670</v>
      </c>
      <c r="C24" s="6" t="n">
        <v>180961</v>
      </c>
      <c r="D24" s="6" t="n">
        <v>608661</v>
      </c>
      <c r="E24" s="6" t="n">
        <v>789622</v>
      </c>
      <c r="F24" s="6" t="n">
        <v>126688</v>
      </c>
      <c r="G24" s="6" t="n">
        <v>805292</v>
      </c>
      <c r="H24" s="6" t="n">
        <v>808527</v>
      </c>
    </row>
    <row r="25">
      <c r="A25" s="4" t="inlineStr">
        <is>
          <t>Income (loss) before provision for income taxes</t>
        </is>
      </c>
      <c r="B25" s="6" t="n">
        <v>-129945</v>
      </c>
      <c r="C25" s="6" t="n">
        <v>41867</v>
      </c>
      <c r="D25" s="6" t="n">
        <v>432369</v>
      </c>
      <c r="E25" s="6" t="n">
        <v>474236</v>
      </c>
      <c r="F25" s="6" t="n">
        <v>-129879</v>
      </c>
      <c r="G25" s="6" t="n">
        <v>344291</v>
      </c>
      <c r="H25" s="6" t="n">
        <v>178876</v>
      </c>
    </row>
    <row r="26">
      <c r="A26" s="4" t="inlineStr">
        <is>
          <t>Income tax (provision) benefit</t>
        </is>
      </c>
      <c r="B26" s="6" t="n">
        <v>27289</v>
      </c>
      <c r="C26" s="6" t="n">
        <v>-8792</v>
      </c>
      <c r="D26" s="6" t="n">
        <v>-90798</v>
      </c>
      <c r="E26" s="6" t="n">
        <v>-99590</v>
      </c>
      <c r="F26" s="6" t="n">
        <v>27275</v>
      </c>
      <c r="G26" s="6" t="n">
        <v>-72301</v>
      </c>
      <c r="H26" s="6" t="n">
        <v>-37564</v>
      </c>
    </row>
    <row r="27">
      <c r="A27" s="4" t="inlineStr">
        <is>
          <t>Net income (loss)</t>
        </is>
      </c>
      <c r="B27" s="5" t="n">
        <v>-102656</v>
      </c>
      <c r="C27" s="5" t="n">
        <v>33075</v>
      </c>
      <c r="D27" s="6" t="n">
        <v>341571</v>
      </c>
      <c r="E27" s="6" t="n">
        <v>374646</v>
      </c>
      <c r="F27" s="6" t="n">
        <v>-102604</v>
      </c>
      <c r="G27" s="6" t="n">
        <v>271990</v>
      </c>
      <c r="H27" s="6" t="n">
        <v>141312</v>
      </c>
    </row>
    <row r="28">
      <c r="A28" s="4" t="inlineStr">
        <is>
          <t>Adjustments to reconcile net loss to net cash used in operating activities:</t>
        </is>
      </c>
      <c r="D28" s="6" t="n">
        <v>-536267</v>
      </c>
      <c r="E28" s="6" t="n">
        <v>-687153</v>
      </c>
      <c r="F28" s="6" t="n">
        <v>-167018</v>
      </c>
      <c r="G28" s="6" t="n">
        <v>-616868</v>
      </c>
      <c r="H28" s="6" t="n">
        <v>-616115</v>
      </c>
    </row>
    <row r="29">
      <c r="A29" s="4" t="inlineStr">
        <is>
          <t>Net cash used in operating activities</t>
        </is>
      </c>
      <c r="D29" s="6" t="n">
        <v>-194696</v>
      </c>
      <c r="E29" s="6" t="n">
        <v>-312507</v>
      </c>
      <c r="F29" s="6" t="n">
        <v>-269622</v>
      </c>
      <c r="G29" s="6" t="n">
        <v>-344878</v>
      </c>
      <c r="H29" s="6" t="n">
        <v>-474803</v>
      </c>
    </row>
    <row r="30">
      <c r="A30" s="4" t="inlineStr">
        <is>
          <t>Net cash used in investing activities</t>
        </is>
      </c>
      <c r="D30" s="6" t="n">
        <v>134835</v>
      </c>
      <c r="E30" s="5" t="n">
        <v>188763</v>
      </c>
      <c r="F30" s="6" t="n">
        <v>-172500000</v>
      </c>
      <c r="G30" s="5" t="n">
        <v>188762</v>
      </c>
      <c r="H30" s="6" t="n">
        <v>243084</v>
      </c>
    </row>
    <row r="31">
      <c r="A31" s="4" t="inlineStr">
        <is>
          <t>Net cash provided by financing activities</t>
        </is>
      </c>
      <c r="D31" s="4" t="inlineStr">
        <is>
          <t xml:space="preserve"> </t>
        </is>
      </c>
      <c r="F31" s="5" t="n">
        <v>173790838</v>
      </c>
      <c r="H31" s="4" t="inlineStr">
        <is>
          <t xml:space="preserve"> </t>
        </is>
      </c>
    </row>
    <row r="32">
      <c r="A32" s="4" t="inlineStr">
        <is>
          <t>Weighted average shares outstanding of common stock, basic and diluted (in Shares)</t>
        </is>
      </c>
      <c r="B32" s="6" t="n">
        <v>5317329</v>
      </c>
      <c r="C32" s="6" t="n">
        <v>5309155</v>
      </c>
      <c r="D32" s="6" t="n">
        <v>5297427</v>
      </c>
      <c r="E32" s="6" t="n">
        <v>5303291</v>
      </c>
      <c r="F32" s="6" t="n">
        <v>4057455</v>
      </c>
      <c r="G32" s="6" t="n">
        <v>5308004</v>
      </c>
    </row>
    <row r="33">
      <c r="A33" s="4" t="inlineStr">
        <is>
          <t>Basic and diluted net loss per share, common shares (in Dollars per share)</t>
        </is>
      </c>
      <c r="B33" s="9" t="n">
        <v>-0.02</v>
      </c>
      <c r="C33" s="9" t="n">
        <v>-0.02</v>
      </c>
      <c r="D33" s="9" t="n">
        <v>-0.02</v>
      </c>
      <c r="E33" s="9" t="n">
        <v>-0.03</v>
      </c>
      <c r="F33" s="9" t="n">
        <v>-0.03</v>
      </c>
      <c r="G33" s="9" t="n">
        <v>-0.05</v>
      </c>
      <c r="H33" s="9" t="n">
        <v>-0.07000000000000001</v>
      </c>
    </row>
    <row r="34">
      <c r="A34" s="4" t="inlineStr">
        <is>
          <t>Weighted average shares outstanding and subject to possible redemption, basic and diluted (in Shares)</t>
        </is>
      </c>
      <c r="B34" s="6" t="n">
        <v>16245171</v>
      </c>
      <c r="C34" s="6" t="n">
        <v>16253345</v>
      </c>
      <c r="D34" s="6" t="n">
        <v>16265073</v>
      </c>
      <c r="E34" s="6" t="n">
        <v>16259209</v>
      </c>
      <c r="F34" s="6" t="n">
        <v>3255045</v>
      </c>
      <c r="G34" s="6" t="n">
        <v>16254496</v>
      </c>
    </row>
    <row r="35">
      <c r="A35" s="4" t="inlineStr">
        <is>
          <t>Basic and diluted net loss per share subject to possible redemption (in Dollars per share)</t>
        </is>
      </c>
      <c r="B35" s="5" t="n">
        <v>0</v>
      </c>
      <c r="C35" s="9" t="n">
        <v>0.01</v>
      </c>
      <c r="D35" s="9" t="n">
        <v>0.03</v>
      </c>
      <c r="E35" s="9" t="n">
        <v>0.03</v>
      </c>
      <c r="F35" s="9" t="n">
        <v>0.01</v>
      </c>
      <c r="G35" s="9" t="n">
        <v>0.03</v>
      </c>
    </row>
    <row r="36">
      <c r="A36" s="3" t="inlineStr">
        <is>
          <t>Stockholders' equity</t>
        </is>
      </c>
    </row>
    <row r="37">
      <c r="A37" s="4" t="inlineStr">
        <is>
          <t>Net loss</t>
        </is>
      </c>
      <c r="B37" s="5" t="n">
        <v>-102656</v>
      </c>
      <c r="C37" s="5" t="n">
        <v>33075</v>
      </c>
      <c r="D37" s="5" t="n">
        <v>341571</v>
      </c>
      <c r="E37" s="5" t="n">
        <v>374646</v>
      </c>
      <c r="F37" s="5" t="n">
        <v>-102604</v>
      </c>
      <c r="G37" s="5" t="n">
        <v>271990</v>
      </c>
      <c r="H37" s="5" t="n">
        <v>141312</v>
      </c>
    </row>
    <row r="38">
      <c r="A38" s="3" t="inlineStr">
        <is>
          <t>Non-cash investing and financing activities:</t>
        </is>
      </c>
    </row>
    <row r="39">
      <c r="A39" s="4" t="inlineStr">
        <is>
          <t>Initial classification of common stock subject to possible redemption</t>
        </is>
      </c>
      <c r="F39" s="6" t="n">
        <v>162752250</v>
      </c>
    </row>
    <row r="40">
      <c r="A40" s="4" t="inlineStr">
        <is>
          <t>Change in value of common stock subject to possible redemption</t>
        </is>
      </c>
      <c r="D40" s="6" t="n">
        <v>341574</v>
      </c>
      <c r="E40" s="6" t="n">
        <v>374649</v>
      </c>
      <c r="F40" s="6" t="n">
        <v>-101520</v>
      </c>
      <c r="G40" s="6" t="n">
        <v>271993</v>
      </c>
      <c r="H40" s="6" t="n">
        <v>141315</v>
      </c>
    </row>
    <row r="41">
      <c r="A41" s="4" t="inlineStr">
        <is>
          <t>Deferred underwriting fee payable</t>
        </is>
      </c>
      <c r="F41" s="6" t="n">
        <v>6037500</v>
      </c>
    </row>
    <row r="42">
      <c r="A42" s="4" t="inlineStr">
        <is>
          <t>Deferred offering costs paid directly by Sponsor from proceeds from issuance of Class B common stock to Sponsor</t>
        </is>
      </c>
      <c r="F42" s="6" t="n">
        <v>25000</v>
      </c>
    </row>
    <row r="43">
      <c r="A43" s="4" t="inlineStr">
        <is>
          <t>As Restated [Member]</t>
        </is>
      </c>
    </row>
    <row r="44">
      <c r="A44" s="3" t="inlineStr">
        <is>
          <t>Error Corrections and Prior Period Adjustments Restatement [Line Items]</t>
        </is>
      </c>
    </row>
    <row r="45">
      <c r="A45" s="4" t="inlineStr">
        <is>
          <t>Total Assets</t>
        </is>
      </c>
      <c r="B45" s="6" t="n">
        <v>174227854</v>
      </c>
      <c r="C45" s="6" t="n">
        <v>174279113</v>
      </c>
      <c r="D45" s="6" t="n">
        <v>174254141</v>
      </c>
      <c r="E45" s="6" t="n">
        <v>174279113</v>
      </c>
      <c r="F45" s="6" t="n">
        <v>173902304</v>
      </c>
      <c r="G45" s="6" t="n">
        <v>174227854</v>
      </c>
      <c r="H45" s="6" t="n">
        <v>174077031</v>
      </c>
      <c r="I45" s="6" t="n">
        <v>174051002</v>
      </c>
    </row>
    <row r="46">
      <c r="A46" s="3" t="inlineStr">
        <is>
          <t>Liabilities</t>
        </is>
      </c>
    </row>
    <row r="47">
      <c r="A47" s="4" t="inlineStr">
        <is>
          <t>Accounts payable and accrued expenses</t>
        </is>
      </c>
      <c r="B47" s="6" t="n">
        <v>222605</v>
      </c>
      <c r="C47" s="6" t="n">
        <v>143919</v>
      </c>
      <c r="D47" s="6" t="n">
        <v>160814</v>
      </c>
      <c r="E47" s="6" t="n">
        <v>143919</v>
      </c>
      <c r="F47" s="6" t="n">
        <v>214071</v>
      </c>
      <c r="G47" s="6" t="n">
        <v>222605</v>
      </c>
      <c r="H47" s="6" t="n">
        <v>237197</v>
      </c>
      <c r="I47" s="6" t="n">
        <v>261246</v>
      </c>
    </row>
    <row r="48">
      <c r="A48" s="4" t="inlineStr">
        <is>
          <t>Income tax payable</t>
        </is>
      </c>
      <c r="B48" s="6" t="n">
        <v>45026</v>
      </c>
      <c r="C48" s="6" t="n">
        <v>72315</v>
      </c>
      <c r="D48" s="6" t="n">
        <v>63523</v>
      </c>
      <c r="E48" s="6" t="n">
        <v>72315</v>
      </c>
      <c r="G48" s="6" t="n">
        <v>45026</v>
      </c>
      <c r="H48" s="6" t="n">
        <v>10289</v>
      </c>
    </row>
    <row r="49">
      <c r="A49" s="4" t="inlineStr">
        <is>
          <t>Warrant liabilities</t>
        </is>
      </c>
      <c r="B49" s="6" t="n">
        <v>15277250</v>
      </c>
      <c r="C49" s="6" t="n">
        <v>12684750</v>
      </c>
      <c r="D49" s="6" t="n">
        <v>13341750</v>
      </c>
      <c r="E49" s="6" t="n">
        <v>12684750</v>
      </c>
      <c r="F49" s="6" t="n">
        <v>14465500</v>
      </c>
      <c r="G49" s="6" t="n">
        <v>15277250</v>
      </c>
      <c r="H49" s="6" t="n">
        <v>23436500</v>
      </c>
      <c r="I49" s="6" t="n">
        <v>14465500</v>
      </c>
    </row>
    <row r="50">
      <c r="A50" s="4" t="inlineStr">
        <is>
          <t>Deferred underwriting fee payable</t>
        </is>
      </c>
      <c r="B50" s="6" t="n">
        <v>6037500</v>
      </c>
      <c r="C50" s="6" t="n">
        <v>6037500</v>
      </c>
      <c r="D50" s="6" t="n">
        <v>6037500</v>
      </c>
      <c r="E50" s="6" t="n">
        <v>6037500</v>
      </c>
      <c r="F50" s="6" t="n">
        <v>6037500</v>
      </c>
      <c r="G50" s="6" t="n">
        <v>6037500</v>
      </c>
      <c r="H50" s="6" t="n">
        <v>6037500</v>
      </c>
      <c r="I50" s="6" t="n">
        <v>6037500</v>
      </c>
    </row>
    <row r="51">
      <c r="A51" s="4" t="inlineStr">
        <is>
          <t>Total liabilities</t>
        </is>
      </c>
      <c r="B51" s="6" t="n">
        <v>21582381</v>
      </c>
      <c r="C51" s="6" t="n">
        <v>18938484</v>
      </c>
      <c r="D51" s="6" t="n">
        <v>19603587</v>
      </c>
      <c r="E51" s="6" t="n">
        <v>18938484</v>
      </c>
      <c r="F51" s="6" t="n">
        <v>20717071</v>
      </c>
      <c r="G51" s="6" t="n">
        <v>21582381</v>
      </c>
      <c r="H51" s="6" t="n">
        <v>29721486</v>
      </c>
      <c r="I51" s="6" t="n">
        <v>20764246</v>
      </c>
    </row>
    <row r="52">
      <c r="A52" s="4" t="inlineStr">
        <is>
          <t>Common stock subject to possible redemption</t>
        </is>
      </c>
      <c r="B52" s="6" t="n">
        <v>147645473</v>
      </c>
      <c r="C52" s="6" t="n">
        <v>150340627</v>
      </c>
      <c r="D52" s="6" t="n">
        <v>149650553</v>
      </c>
      <c r="E52" s="6" t="n">
        <v>150340627</v>
      </c>
      <c r="F52" s="6" t="n">
        <v>148185229</v>
      </c>
      <c r="G52" s="6" t="n">
        <v>147645473</v>
      </c>
      <c r="H52" s="6" t="n">
        <v>139355545</v>
      </c>
      <c r="I52" s="6" t="n">
        <v>148286749</v>
      </c>
    </row>
    <row r="53">
      <c r="A53" s="3" t="inlineStr">
        <is>
          <t>Stockholders' equity</t>
        </is>
      </c>
    </row>
    <row r="54">
      <c r="A54" s="4" t="inlineStr">
        <is>
          <t>Common stock</t>
        </is>
      </c>
      <c r="B54" s="6" t="n">
        <v>685</v>
      </c>
      <c r="C54" s="6" t="n">
        <v>658</v>
      </c>
      <c r="D54" s="6" t="n">
        <v>664</v>
      </c>
      <c r="E54" s="6" t="n">
        <v>658</v>
      </c>
      <c r="F54" s="6" t="n">
        <v>674</v>
      </c>
      <c r="G54" s="6" t="n">
        <v>685</v>
      </c>
      <c r="H54" s="6" t="n">
        <v>767</v>
      </c>
      <c r="I54" s="6" t="n">
        <v>673</v>
      </c>
    </row>
    <row r="55">
      <c r="A55" s="4" t="inlineStr">
        <is>
          <t>Additional paid-in capital</t>
        </is>
      </c>
      <c r="B55" s="6" t="n">
        <v>6618235</v>
      </c>
      <c r="C55" s="6" t="n">
        <v>3923108</v>
      </c>
      <c r="D55" s="6" t="n">
        <v>4613176</v>
      </c>
      <c r="E55" s="6" t="n">
        <v>3923108</v>
      </c>
      <c r="F55" s="6" t="n">
        <v>6078490</v>
      </c>
      <c r="G55" s="6" t="n">
        <v>6618235</v>
      </c>
      <c r="H55" s="6" t="n">
        <v>14908081</v>
      </c>
      <c r="I55" s="6" t="n">
        <v>5976971</v>
      </c>
    </row>
    <row r="56">
      <c r="A56" s="4" t="inlineStr">
        <is>
          <t>Retained Earnings (accumulated deficit)</t>
        </is>
      </c>
      <c r="B56" s="6" t="n">
        <v>-1618920</v>
      </c>
      <c r="C56" s="6" t="n">
        <v>1076236</v>
      </c>
      <c r="D56" s="6" t="n">
        <v>386161</v>
      </c>
      <c r="E56" s="6" t="n">
        <v>1076236</v>
      </c>
      <c r="F56" s="6" t="n">
        <v>-1079160</v>
      </c>
      <c r="G56" s="6" t="n">
        <v>-1618920</v>
      </c>
      <c r="H56" s="6" t="n">
        <v>-9908848</v>
      </c>
      <c r="I56" s="6" t="n">
        <v>-977637</v>
      </c>
    </row>
    <row r="57">
      <c r="A57" s="4" t="inlineStr">
        <is>
          <t>Total stockholders' equity</t>
        </is>
      </c>
      <c r="B57" s="6" t="n">
        <v>5000000</v>
      </c>
      <c r="C57" s="6" t="n">
        <v>5000002</v>
      </c>
      <c r="D57" s="6" t="n">
        <v>5000001</v>
      </c>
      <c r="E57" s="6" t="n">
        <v>5000002</v>
      </c>
      <c r="F57" s="6" t="n">
        <v>5000004</v>
      </c>
      <c r="G57" s="6" t="n">
        <v>5000000</v>
      </c>
      <c r="H57" s="6" t="n">
        <v>5000000</v>
      </c>
      <c r="I57" s="6" t="n">
        <v>5000007</v>
      </c>
    </row>
    <row r="58">
      <c r="A58" s="4" t="inlineStr">
        <is>
          <t>Total liabilities and stockholders' equity</t>
        </is>
      </c>
      <c r="B58" s="6" t="n">
        <v>174227854</v>
      </c>
      <c r="C58" s="6" t="n">
        <v>174279113</v>
      </c>
      <c r="D58" s="6" t="n">
        <v>174254141</v>
      </c>
      <c r="E58" s="6" t="n">
        <v>174279113</v>
      </c>
      <c r="F58" s="6" t="n">
        <v>173902304</v>
      </c>
      <c r="G58" s="6" t="n">
        <v>174227854</v>
      </c>
      <c r="H58" s="6" t="n">
        <v>174077031</v>
      </c>
      <c r="I58" s="6" t="n">
        <v>174051002</v>
      </c>
    </row>
    <row r="59">
      <c r="A59" s="4" t="inlineStr">
        <is>
          <t>Loss from operations</t>
        </is>
      </c>
      <c r="B59" s="6" t="n">
        <v>-145615</v>
      </c>
      <c r="C59" s="6" t="n">
        <v>-139094</v>
      </c>
      <c r="D59" s="6" t="n">
        <v>-176292</v>
      </c>
      <c r="E59" s="6" t="n">
        <v>-315386</v>
      </c>
      <c r="F59" s="6" t="n">
        <v>-724568</v>
      </c>
      <c r="G59" s="6" t="n">
        <v>-461001</v>
      </c>
      <c r="H59" s="6" t="n">
        <v>-629651</v>
      </c>
    </row>
    <row r="60">
      <c r="A60" s="3" t="inlineStr">
        <is>
          <t>Other income (expense):</t>
        </is>
      </c>
    </row>
    <row r="61">
      <c r="A61" s="4" t="inlineStr">
        <is>
          <t>Interest income</t>
        </is>
      </c>
      <c r="B61" s="6" t="n">
        <v>15670</v>
      </c>
      <c r="C61" s="6" t="n">
        <v>180961</v>
      </c>
      <c r="D61" s="6" t="n">
        <v>608661</v>
      </c>
      <c r="E61" s="6" t="n">
        <v>789622</v>
      </c>
      <c r="F61" s="6" t="n">
        <v>126688</v>
      </c>
      <c r="G61" s="6" t="n">
        <v>805292</v>
      </c>
      <c r="H61" s="6" t="n">
        <v>808527</v>
      </c>
    </row>
    <row r="62">
      <c r="A62" s="4" t="inlineStr">
        <is>
          <t>Change in fair value of warrant liabilities</t>
        </is>
      </c>
      <c r="B62" s="6" t="n">
        <v>-2592500</v>
      </c>
      <c r="C62" s="6" t="n">
        <v>657000</v>
      </c>
      <c r="D62" s="6" t="n">
        <v>1123750</v>
      </c>
      <c r="E62" s="6" t="n">
        <v>1780750</v>
      </c>
      <c r="G62" s="6" t="n">
        <v>-811750</v>
      </c>
      <c r="H62" s="6" t="n">
        <v>-8971000</v>
      </c>
    </row>
    <row r="63">
      <c r="A63" s="4" t="inlineStr">
        <is>
          <t>Offering costs associated with warrants recorded as liabilities</t>
        </is>
      </c>
      <c r="F63" s="6" t="n">
        <v>-508555</v>
      </c>
    </row>
    <row r="64">
      <c r="A64" s="4" t="inlineStr">
        <is>
          <t>Total other income (expense)</t>
        </is>
      </c>
      <c r="B64" s="6" t="n">
        <v>-2576830</v>
      </c>
      <c r="C64" s="6" t="n">
        <v>837961</v>
      </c>
      <c r="D64" s="6" t="n">
        <v>1732411</v>
      </c>
      <c r="E64" s="6" t="n">
        <v>2570372</v>
      </c>
      <c r="F64" s="6" t="n">
        <v>-381867</v>
      </c>
      <c r="G64" s="6" t="n">
        <v>-6458</v>
      </c>
      <c r="H64" s="6" t="n">
        <v>-8162473</v>
      </c>
    </row>
    <row r="65">
      <c r="A65" s="4" t="inlineStr">
        <is>
          <t>Income (loss) before provision for income taxes</t>
        </is>
      </c>
      <c r="B65" s="6" t="n">
        <v>-2722445</v>
      </c>
      <c r="C65" s="6" t="n">
        <v>698867</v>
      </c>
      <c r="D65" s="6" t="n">
        <v>1556119</v>
      </c>
      <c r="E65" s="6" t="n">
        <v>2254986</v>
      </c>
      <c r="F65" s="6" t="n">
        <v>-1106435</v>
      </c>
      <c r="G65" s="6" t="n">
        <v>-467459</v>
      </c>
      <c r="H65" s="6" t="n">
        <v>-8792124</v>
      </c>
    </row>
    <row r="66">
      <c r="A66" s="4" t="inlineStr">
        <is>
          <t>Income tax (provision) benefit</t>
        </is>
      </c>
      <c r="B66" s="6" t="n">
        <v>27289</v>
      </c>
      <c r="C66" s="6" t="n">
        <v>-8792</v>
      </c>
      <c r="D66" s="6" t="n">
        <v>-90798</v>
      </c>
      <c r="E66" s="6" t="n">
        <v>-99590</v>
      </c>
      <c r="F66" s="6" t="n">
        <v>27275</v>
      </c>
      <c r="G66" s="6" t="n">
        <v>-72301</v>
      </c>
      <c r="H66" s="6" t="n">
        <v>-37564</v>
      </c>
    </row>
    <row r="67">
      <c r="A67" s="4" t="inlineStr">
        <is>
          <t>Net income (loss)</t>
        </is>
      </c>
      <c r="B67" s="5" t="n">
        <v>-2695156</v>
      </c>
      <c r="C67" s="5" t="n">
        <v>690075</v>
      </c>
      <c r="D67" s="6" t="n">
        <v>1465321</v>
      </c>
      <c r="E67" s="6" t="n">
        <v>2155396</v>
      </c>
      <c r="F67" s="6" t="n">
        <v>-1079160</v>
      </c>
      <c r="G67" s="6" t="n">
        <v>-539760</v>
      </c>
      <c r="H67" s="6" t="n">
        <v>-8829688</v>
      </c>
    </row>
    <row r="68">
      <c r="A68" s="4" t="inlineStr">
        <is>
          <t>Adjustments to reconcile net loss to net cash used in operating activities:</t>
        </is>
      </c>
      <c r="D68" s="6" t="n">
        <v>-1660017</v>
      </c>
      <c r="E68" s="6" t="n">
        <v>-2467903</v>
      </c>
      <c r="F68" s="6" t="n">
        <v>809537</v>
      </c>
      <c r="G68" s="6" t="n">
        <v>194882</v>
      </c>
      <c r="H68" s="6" t="n">
        <v>8354885</v>
      </c>
    </row>
    <row r="69">
      <c r="A69" s="4" t="inlineStr">
        <is>
          <t>Net cash used in operating activities</t>
        </is>
      </c>
      <c r="D69" s="6" t="n">
        <v>-194696</v>
      </c>
      <c r="E69" s="6" t="n">
        <v>-312507</v>
      </c>
      <c r="F69" s="6" t="n">
        <v>-269623</v>
      </c>
      <c r="G69" s="6" t="n">
        <v>-344878</v>
      </c>
      <c r="H69" s="6" t="n">
        <v>-474803</v>
      </c>
    </row>
    <row r="70">
      <c r="A70" s="4" t="inlineStr">
        <is>
          <t>Net cash used in investing activities</t>
        </is>
      </c>
      <c r="D70" s="5" t="n">
        <v>134835</v>
      </c>
      <c r="E70" s="5" t="n">
        <v>188763</v>
      </c>
      <c r="F70" s="6" t="n">
        <v>-172500000</v>
      </c>
      <c r="G70" s="5" t="n">
        <v>188762</v>
      </c>
      <c r="H70" s="5" t="n">
        <v>243084</v>
      </c>
    </row>
    <row r="71">
      <c r="A71" s="4" t="inlineStr">
        <is>
          <t>Net cash provided by financing activities</t>
        </is>
      </c>
      <c r="F71" s="5" t="n">
        <v>173790839</v>
      </c>
    </row>
    <row r="72">
      <c r="A72" s="4" t="inlineStr">
        <is>
          <t>Weighted average shares outstanding of common stock, basic and diluted (in Shares)</t>
        </is>
      </c>
      <c r="B72" s="6" t="n">
        <v>6581340</v>
      </c>
      <c r="C72" s="6" t="n">
        <v>6639574</v>
      </c>
      <c r="D72" s="6" t="n">
        <v>6743977</v>
      </c>
      <c r="E72" s="6" t="n">
        <v>6691776</v>
      </c>
      <c r="F72" s="6" t="n">
        <v>4346765</v>
      </c>
      <c r="G72" s="6" t="n">
        <v>6654695</v>
      </c>
    </row>
    <row r="73">
      <c r="A73" s="4" t="inlineStr">
        <is>
          <t>Basic and diluted net loss per share, common shares (in Dollars per share)</t>
        </is>
      </c>
      <c r="B73" s="9" t="n">
        <v>-0.41</v>
      </c>
      <c r="C73" s="9" t="n">
        <v>0.09</v>
      </c>
      <c r="D73" s="9" t="n">
        <v>0.16</v>
      </c>
      <c r="E73" s="9" t="n">
        <v>0.25</v>
      </c>
      <c r="F73" s="9" t="n">
        <v>-0.25</v>
      </c>
      <c r="G73" s="9" t="n">
        <v>-0.16</v>
      </c>
      <c r="H73" s="9" t="n">
        <v>-1.39</v>
      </c>
    </row>
    <row r="74">
      <c r="A74" s="4" t="inlineStr">
        <is>
          <t>Weighted average shares outstanding and subject to possible redemption, basic and diluted (in Shares)</t>
        </is>
      </c>
      <c r="B74" s="6" t="n">
        <v>14981160</v>
      </c>
      <c r="C74" s="6" t="n">
        <v>14922926</v>
      </c>
      <c r="D74" s="6" t="n">
        <v>14818523</v>
      </c>
      <c r="E74" s="6" t="n">
        <v>14870724</v>
      </c>
      <c r="F74" s="6" t="n">
        <v>2965735</v>
      </c>
      <c r="G74" s="6" t="n">
        <v>14907805</v>
      </c>
    </row>
    <row r="75">
      <c r="A75" s="4" t="inlineStr">
        <is>
          <t>Basic and diluted net loss per share subject to possible redemption (in Dollars per share)</t>
        </is>
      </c>
      <c r="B75" s="5" t="n">
        <v>0</v>
      </c>
      <c r="C75" s="9" t="n">
        <v>0.01</v>
      </c>
      <c r="D75" s="9" t="n">
        <v>0.03</v>
      </c>
      <c r="E75" s="9" t="n">
        <v>0.03</v>
      </c>
      <c r="F75" s="9" t="n">
        <v>0.01</v>
      </c>
      <c r="G75" s="9" t="n">
        <v>0.03</v>
      </c>
    </row>
    <row r="76">
      <c r="A76" s="3" t="inlineStr">
        <is>
          <t>Stockholders' equity</t>
        </is>
      </c>
    </row>
    <row r="77">
      <c r="A77" s="4" t="inlineStr">
        <is>
          <t>Net loss</t>
        </is>
      </c>
      <c r="B77" s="5" t="n">
        <v>-2695156</v>
      </c>
      <c r="C77" s="5" t="n">
        <v>690075</v>
      </c>
      <c r="D77" s="5" t="n">
        <v>1465321</v>
      </c>
      <c r="E77" s="5" t="n">
        <v>2155396</v>
      </c>
      <c r="F77" s="5" t="n">
        <v>-1079160</v>
      </c>
      <c r="G77" s="5" t="n">
        <v>-539760</v>
      </c>
      <c r="H77" s="5" t="n">
        <v>-8829688</v>
      </c>
    </row>
    <row r="78">
      <c r="A78" s="3" t="inlineStr">
        <is>
          <t>Non-cash investing and financing activities:</t>
        </is>
      </c>
    </row>
    <row r="79">
      <c r="A79" s="4" t="inlineStr">
        <is>
          <t>Initial classification of common stock subject to possible redemption</t>
        </is>
      </c>
      <c r="F79" s="6" t="n">
        <v>148286749</v>
      </c>
    </row>
    <row r="80">
      <c r="A80" s="4" t="inlineStr">
        <is>
          <t>Change in value of common stock subject to possible redemption</t>
        </is>
      </c>
      <c r="D80" s="6" t="n">
        <v>1465324</v>
      </c>
      <c r="E80" s="6" t="n">
        <v>2155398</v>
      </c>
      <c r="F80" s="6" t="n">
        <v>-101520</v>
      </c>
      <c r="G80" s="6" t="n">
        <v>-539756</v>
      </c>
      <c r="H80" s="6" t="n">
        <v>-8829684</v>
      </c>
    </row>
    <row r="81">
      <c r="A81" s="4" t="inlineStr">
        <is>
          <t>Initial classification of warrants issued</t>
        </is>
      </c>
      <c r="F81" s="6" t="n">
        <v>14465500</v>
      </c>
    </row>
    <row r="82">
      <c r="A82" s="4" t="inlineStr">
        <is>
          <t>Deferred underwriting fee payable</t>
        </is>
      </c>
      <c r="F82" s="6" t="n">
        <v>6037500</v>
      </c>
    </row>
    <row r="83">
      <c r="A83" s="4" t="inlineStr">
        <is>
          <t>Deferred offering costs paid directly by Sponsor from proceeds from issuance of Class B common stock to Sponsor</t>
        </is>
      </c>
      <c r="F83" s="6" t="n">
        <v>25000</v>
      </c>
    </row>
    <row r="84">
      <c r="A84" s="4" t="inlineStr">
        <is>
          <t>Adjustments [Member]</t>
        </is>
      </c>
    </row>
    <row r="85">
      <c r="A85" s="3" t="inlineStr">
        <is>
          <t>Liabilities</t>
        </is>
      </c>
    </row>
    <row r="86">
      <c r="A86" s="4" t="inlineStr">
        <is>
          <t>Accounts payable and accrued expenses</t>
        </is>
      </c>
      <c r="B86" s="6" t="n">
        <v>1</v>
      </c>
      <c r="C86" s="6" t="n">
        <v>1</v>
      </c>
      <c r="D86" s="6" t="n">
        <v>1</v>
      </c>
      <c r="E86" s="6" t="n">
        <v>1</v>
      </c>
      <c r="F86" s="6" t="n">
        <v>1</v>
      </c>
      <c r="G86" s="6" t="n">
        <v>1</v>
      </c>
      <c r="H86" s="6" t="n">
        <v>1</v>
      </c>
    </row>
    <row r="87">
      <c r="A87" s="4" t="inlineStr">
        <is>
          <t>Warrant liabilities</t>
        </is>
      </c>
      <c r="B87" s="6" t="n">
        <v>15277250</v>
      </c>
      <c r="C87" s="6" t="n">
        <v>12684750</v>
      </c>
      <c r="D87" s="6" t="n">
        <v>13341750</v>
      </c>
      <c r="E87" s="6" t="n">
        <v>12684750</v>
      </c>
      <c r="F87" s="6" t="n">
        <v>14465500</v>
      </c>
      <c r="G87" s="6" t="n">
        <v>15277250</v>
      </c>
      <c r="H87" s="6" t="n">
        <v>23436500</v>
      </c>
      <c r="I87" s="6" t="n">
        <v>14465500</v>
      </c>
    </row>
    <row r="88">
      <c r="A88" s="4" t="inlineStr">
        <is>
          <t>Total liabilities</t>
        </is>
      </c>
      <c r="B88" s="6" t="n">
        <v>15277251</v>
      </c>
      <c r="C88" s="6" t="n">
        <v>12684751</v>
      </c>
      <c r="D88" s="6" t="n">
        <v>13341751</v>
      </c>
      <c r="E88" s="6" t="n">
        <v>12684751</v>
      </c>
      <c r="F88" s="6" t="n">
        <v>14465501</v>
      </c>
      <c r="G88" s="6" t="n">
        <v>15277251</v>
      </c>
      <c r="H88" s="6" t="n">
        <v>23436501</v>
      </c>
      <c r="I88" s="6" t="n">
        <v>14465500</v>
      </c>
    </row>
    <row r="89">
      <c r="A89" s="4" t="inlineStr">
        <is>
          <t>Common stock subject to possible redemption</t>
        </is>
      </c>
      <c r="B89" s="6" t="n">
        <v>-15277250</v>
      </c>
      <c r="C89" s="6" t="n">
        <v>-12684752</v>
      </c>
      <c r="D89" s="6" t="n">
        <v>-13341751</v>
      </c>
      <c r="E89" s="6" t="n">
        <v>-12684752</v>
      </c>
      <c r="F89" s="6" t="n">
        <v>-14465501</v>
      </c>
      <c r="G89" s="6" t="n">
        <v>-15277250</v>
      </c>
      <c r="H89" s="6" t="n">
        <v>-23436500</v>
      </c>
      <c r="I89" s="6" t="n">
        <v>-14465501</v>
      </c>
    </row>
    <row r="90">
      <c r="A90" s="3" t="inlineStr">
        <is>
          <t>Stockholders' equity</t>
        </is>
      </c>
    </row>
    <row r="91">
      <c r="A91" s="4" t="inlineStr">
        <is>
          <t>Common stock</t>
        </is>
      </c>
      <c r="B91" s="6" t="n">
        <v>153</v>
      </c>
      <c r="C91" s="6" t="n">
        <v>127</v>
      </c>
      <c r="D91" s="6" t="n">
        <v>133</v>
      </c>
      <c r="E91" s="6" t="n">
        <v>127</v>
      </c>
      <c r="F91" s="6" t="n">
        <v>145</v>
      </c>
      <c r="G91" s="6" t="n">
        <v>153</v>
      </c>
      <c r="H91" s="6" t="n">
        <v>233</v>
      </c>
      <c r="I91" s="6" t="n">
        <v>145</v>
      </c>
    </row>
    <row r="92">
      <c r="A92" s="4" t="inlineStr">
        <is>
          <t>Additional paid-in capital</t>
        </is>
      </c>
      <c r="B92" s="6" t="n">
        <v>1788152</v>
      </c>
      <c r="C92" s="6" t="n">
        <v>-804320</v>
      </c>
      <c r="D92" s="6" t="n">
        <v>-147327</v>
      </c>
      <c r="E92" s="6" t="n">
        <v>-804320</v>
      </c>
      <c r="F92" s="6" t="n">
        <v>976411</v>
      </c>
      <c r="G92" s="6" t="n">
        <v>1788152</v>
      </c>
      <c r="H92" s="6" t="n">
        <v>9947322</v>
      </c>
      <c r="I92" s="6" t="n">
        <v>976411</v>
      </c>
    </row>
    <row r="93">
      <c r="A93" s="4" t="inlineStr">
        <is>
          <t>Retained Earnings (accumulated deficit)</t>
        </is>
      </c>
      <c r="B93" s="6" t="n">
        <v>-1788306</v>
      </c>
      <c r="C93" s="6" t="n">
        <v>804194</v>
      </c>
      <c r="D93" s="6" t="n">
        <v>147194</v>
      </c>
      <c r="E93" s="6" t="n">
        <v>804194</v>
      </c>
      <c r="F93" s="6" t="n">
        <v>-976556</v>
      </c>
      <c r="G93" s="6" t="n">
        <v>-1788306</v>
      </c>
      <c r="H93" s="6" t="n">
        <v>-9947556</v>
      </c>
      <c r="I93" s="6" t="n">
        <v>-976555</v>
      </c>
    </row>
    <row r="94">
      <c r="A94" s="4" t="inlineStr">
        <is>
          <t>Total stockholders' equity</t>
        </is>
      </c>
      <c r="B94" s="6" t="n">
        <v>-1</v>
      </c>
      <c r="C94" s="6" t="n">
        <v>1</v>
      </c>
      <c r="E94" s="6" t="n">
        <v>1</v>
      </c>
      <c r="G94" s="6" t="n">
        <v>-1</v>
      </c>
      <c r="H94" s="6" t="n">
        <v>-1</v>
      </c>
      <c r="I94" s="5" t="n">
        <v>1</v>
      </c>
    </row>
    <row r="95">
      <c r="A95" s="4" t="inlineStr">
        <is>
          <t>Loss from operations</t>
        </is>
      </c>
      <c r="F95" s="6" t="n">
        <v>-468001</v>
      </c>
    </row>
    <row r="96">
      <c r="A96" s="3" t="inlineStr">
        <is>
          <t>Other income (expense):</t>
        </is>
      </c>
    </row>
    <row r="97">
      <c r="A97" s="4" t="inlineStr">
        <is>
          <t>Change in fair value of warrant liabilities</t>
        </is>
      </c>
      <c r="B97" s="6" t="n">
        <v>-2592500</v>
      </c>
      <c r="C97" s="6" t="n">
        <v>657000</v>
      </c>
      <c r="D97" s="6" t="n">
        <v>1123750</v>
      </c>
      <c r="E97" s="6" t="n">
        <v>1780750</v>
      </c>
      <c r="G97" s="6" t="n">
        <v>-811750</v>
      </c>
      <c r="H97" s="6" t="n">
        <v>-8971000</v>
      </c>
    </row>
    <row r="98">
      <c r="A98" s="4" t="inlineStr">
        <is>
          <t>Offering costs associated with warrants recorded as liabilities</t>
        </is>
      </c>
      <c r="F98" s="6" t="n">
        <v>-508555</v>
      </c>
    </row>
    <row r="99">
      <c r="A99" s="4" t="inlineStr">
        <is>
          <t>Total other income (expense)</t>
        </is>
      </c>
      <c r="B99" s="6" t="n">
        <v>-2592500</v>
      </c>
      <c r="C99" s="6" t="n">
        <v>657000</v>
      </c>
      <c r="D99" s="6" t="n">
        <v>1123750</v>
      </c>
      <c r="E99" s="6" t="n">
        <v>1780750</v>
      </c>
      <c r="F99" s="6" t="n">
        <v>-508555</v>
      </c>
      <c r="G99" s="6" t="n">
        <v>-811750</v>
      </c>
      <c r="H99" s="6" t="n">
        <v>-8971000</v>
      </c>
    </row>
    <row r="100">
      <c r="A100" s="4" t="inlineStr">
        <is>
          <t>Income (loss) before provision for income taxes</t>
        </is>
      </c>
      <c r="B100" s="6" t="n">
        <v>-2592500</v>
      </c>
      <c r="C100" s="6" t="n">
        <v>657000</v>
      </c>
      <c r="D100" s="6" t="n">
        <v>1123750</v>
      </c>
      <c r="E100" s="6" t="n">
        <v>1780750</v>
      </c>
      <c r="F100" s="6" t="n">
        <v>-976556</v>
      </c>
      <c r="G100" s="6" t="n">
        <v>-811750</v>
      </c>
      <c r="H100" s="6" t="n">
        <v>-8971000</v>
      </c>
    </row>
    <row r="101">
      <c r="A101" s="4" t="inlineStr">
        <is>
          <t>Net income (loss)</t>
        </is>
      </c>
      <c r="B101" s="5" t="n">
        <v>-2592500</v>
      </c>
      <c r="C101" s="5" t="n">
        <v>657000</v>
      </c>
      <c r="D101" s="6" t="n">
        <v>1123750</v>
      </c>
      <c r="E101" s="6" t="n">
        <v>1780750</v>
      </c>
      <c r="F101" s="6" t="n">
        <v>-976556</v>
      </c>
      <c r="G101" s="6" t="n">
        <v>-811750</v>
      </c>
      <c r="H101" s="6" t="n">
        <v>-8971000</v>
      </c>
    </row>
    <row r="102">
      <c r="A102" s="4" t="inlineStr">
        <is>
          <t>Adjustments to reconcile net loss to net cash used in operating activities:</t>
        </is>
      </c>
      <c r="D102" s="6" t="n">
        <v>-1123750</v>
      </c>
      <c r="E102" s="6" t="n">
        <v>-1780750</v>
      </c>
      <c r="F102" s="6" t="n">
        <v>976555</v>
      </c>
      <c r="G102" s="6" t="n">
        <v>811750</v>
      </c>
      <c r="H102" s="6" t="n">
        <v>8971000</v>
      </c>
    </row>
    <row r="103">
      <c r="A103" s="4" t="inlineStr">
        <is>
          <t>Net cash used in operating activities</t>
        </is>
      </c>
      <c r="D103" s="4" t="inlineStr">
        <is>
          <t xml:space="preserve"> </t>
        </is>
      </c>
      <c r="E103" s="4" t="inlineStr">
        <is>
          <t xml:space="preserve"> </t>
        </is>
      </c>
      <c r="F103" s="6" t="n">
        <v>-1</v>
      </c>
      <c r="G103" s="4" t="inlineStr">
        <is>
          <t xml:space="preserve"> </t>
        </is>
      </c>
      <c r="H103" s="4" t="inlineStr">
        <is>
          <t xml:space="preserve"> </t>
        </is>
      </c>
    </row>
    <row r="104">
      <c r="A104" s="4" t="inlineStr">
        <is>
          <t>Net cash used in investing activities</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cash provided by financing activities</t>
        </is>
      </c>
      <c r="D105" s="4" t="inlineStr">
        <is>
          <t xml:space="preserve"> </t>
        </is>
      </c>
      <c r="F105" s="5" t="n">
        <v>1</v>
      </c>
      <c r="H105" s="4" t="inlineStr">
        <is>
          <t xml:space="preserve"> </t>
        </is>
      </c>
    </row>
    <row r="106">
      <c r="A106" s="4" t="inlineStr">
        <is>
          <t>Weighted average shares outstanding of common stock, basic and diluted (in Shares)</t>
        </is>
      </c>
      <c r="B106" s="6" t="n">
        <v>1264011</v>
      </c>
      <c r="C106" s="6" t="n">
        <v>1330419</v>
      </c>
      <c r="D106" s="6" t="n">
        <v>1446550</v>
      </c>
      <c r="E106" s="6" t="n">
        <v>1388485</v>
      </c>
      <c r="F106" s="6" t="n">
        <v>289310</v>
      </c>
      <c r="G106" s="6" t="n">
        <v>1346691</v>
      </c>
    </row>
    <row r="107">
      <c r="A107" s="4" t="inlineStr">
        <is>
          <t>Basic and diluted net loss per share, common shares (in Dollars per share)</t>
        </is>
      </c>
      <c r="B107" s="9" t="n">
        <v>-0.39</v>
      </c>
      <c r="C107" s="9" t="n">
        <v>0.1</v>
      </c>
      <c r="D107" s="9" t="n">
        <v>0.18</v>
      </c>
      <c r="E107" s="9" t="n">
        <v>0.28</v>
      </c>
      <c r="F107" s="9" t="n">
        <v>-0.22</v>
      </c>
      <c r="G107" s="9" t="n">
        <v>-0.1</v>
      </c>
      <c r="H107" s="9" t="n">
        <v>-1.31</v>
      </c>
    </row>
    <row r="108">
      <c r="A108" s="4" t="inlineStr">
        <is>
          <t>Weighted average shares outstanding and subject to possible redemption, basic and diluted (in Shares)</t>
        </is>
      </c>
      <c r="B108" s="6" t="n">
        <v>-1264011</v>
      </c>
      <c r="C108" s="6" t="n">
        <v>-1330419</v>
      </c>
      <c r="D108" s="6" t="n">
        <v>-1446550</v>
      </c>
      <c r="E108" s="6" t="n">
        <v>-1388485</v>
      </c>
      <c r="F108" s="6" t="n">
        <v>-289310</v>
      </c>
      <c r="G108" s="6" t="n">
        <v>-1346691</v>
      </c>
    </row>
    <row r="109">
      <c r="A109" s="4" t="inlineStr">
        <is>
          <t>Basic and diluted net loss per share subject to possible redemption (in Dollars per share)</t>
        </is>
      </c>
      <c r="B109" s="5" t="n">
        <v>0</v>
      </c>
      <c r="C109" s="5" t="n">
        <v>0</v>
      </c>
      <c r="D109" s="5" t="n">
        <v>0</v>
      </c>
      <c r="E109" s="5" t="n">
        <v>0</v>
      </c>
      <c r="F109" s="5" t="n">
        <v>0</v>
      </c>
      <c r="G109" s="5" t="n">
        <v>0</v>
      </c>
    </row>
    <row r="110">
      <c r="A110" s="3" t="inlineStr">
        <is>
          <t>Stockholders' equity</t>
        </is>
      </c>
    </row>
    <row r="111">
      <c r="A111" s="4" t="inlineStr">
        <is>
          <t>Net loss</t>
        </is>
      </c>
      <c r="B111" s="5" t="n">
        <v>-2592500</v>
      </c>
      <c r="C111" s="5" t="n">
        <v>657000</v>
      </c>
      <c r="D111" s="5" t="n">
        <v>1123750</v>
      </c>
      <c r="E111" s="5" t="n">
        <v>1780750</v>
      </c>
      <c r="F111" s="5" t="n">
        <v>-976556</v>
      </c>
      <c r="G111" s="5" t="n">
        <v>-811750</v>
      </c>
      <c r="H111" s="5" t="n">
        <v>-8971000</v>
      </c>
    </row>
    <row r="112">
      <c r="A112" s="3" t="inlineStr">
        <is>
          <t>Non-cash investing and financing activities:</t>
        </is>
      </c>
    </row>
    <row r="113">
      <c r="A113" s="4" t="inlineStr">
        <is>
          <t>Initial classification of common stock subject to possible redemption</t>
        </is>
      </c>
      <c r="F113" s="6" t="n">
        <v>-14465501</v>
      </c>
    </row>
    <row r="114">
      <c r="A114" s="4" t="inlineStr">
        <is>
          <t>Change in value of common stock subject to possible redemption</t>
        </is>
      </c>
      <c r="D114" s="5" t="n">
        <v>1123750</v>
      </c>
      <c r="E114" s="5" t="n">
        <v>1780749</v>
      </c>
      <c r="G114" s="5" t="n">
        <v>-811749</v>
      </c>
      <c r="H114" s="5" t="n">
        <v>-8970999</v>
      </c>
    </row>
    <row r="115">
      <c r="A115" s="4" t="inlineStr">
        <is>
          <t>Initial classification of warrants issued</t>
        </is>
      </c>
      <c r="F115" s="5" t="n">
        <v>144655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Summary of Significant Accounting Policies (Details) [Line Items]</t>
        </is>
      </c>
    </row>
    <row r="4">
      <c r="A4" s="4" t="inlineStr">
        <is>
          <t>Withdrew of interest income from the Trust Account to pay its franchise taxes (in Dollars) | $</t>
        </is>
      </c>
      <c r="B4" s="5" t="n">
        <v>243084</v>
      </c>
    </row>
    <row r="5">
      <c r="A5" s="4" t="inlineStr">
        <is>
          <t>Federal depository insurance coverage (in Dollars) | $</t>
        </is>
      </c>
      <c r="B5" s="5" t="n">
        <v>250000</v>
      </c>
    </row>
    <row r="6">
      <c r="A6" s="4" t="inlineStr">
        <is>
          <t>Warrants issued</t>
        </is>
      </c>
      <c r="B6" s="6" t="n">
        <v>13825000</v>
      </c>
    </row>
    <row r="7">
      <c r="A7" s="4" t="inlineStr">
        <is>
          <t>Initial Public Offering [Member]</t>
        </is>
      </c>
    </row>
    <row r="8">
      <c r="A8" s="3" t="inlineStr">
        <is>
          <t>Summary of Significant Accounting Policies (Details) [Line Items]</t>
        </is>
      </c>
    </row>
    <row r="9">
      <c r="A9" s="4" t="inlineStr">
        <is>
          <t>Warrants to purchase shares of common stock</t>
        </is>
      </c>
      <c r="B9" s="6" t="n">
        <v>13825000</v>
      </c>
    </row>
    <row r="10">
      <c r="A10" s="4" t="inlineStr">
        <is>
          <t>Warrants issued</t>
        </is>
      </c>
      <c r="B10" s="6" t="n">
        <v>86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ummary of Significant Accounting Policies (Details) - Schedule of net loss adjusted for portion of income - USD ($)</t>
        </is>
      </c>
      <c r="C1" s="2" t="inlineStr">
        <is>
          <t>8 Months Ended</t>
        </is>
      </c>
      <c r="D1" s="2" t="inlineStr">
        <is>
          <t>12 Months Ended</t>
        </is>
      </c>
    </row>
    <row r="2">
      <c r="C2" s="2" t="inlineStr">
        <is>
          <t>Dec. 31, 2019</t>
        </is>
      </c>
      <c r="D2" s="2" t="inlineStr">
        <is>
          <t>Dec. 31, 2020</t>
        </is>
      </c>
      <c r="E2" s="2" t="inlineStr">
        <is>
          <t>Dec. 30, 2019</t>
        </is>
      </c>
    </row>
    <row r="3">
      <c r="A3" s="3" t="inlineStr">
        <is>
          <t>Schedule of net loss adjusted for portion of income [Abstract]</t>
        </is>
      </c>
    </row>
    <row r="4">
      <c r="A4" s="4" t="inlineStr">
        <is>
          <t>Net loss</t>
        </is>
      </c>
      <c r="C4" s="5" t="n">
        <v>-1079160</v>
      </c>
      <c r="D4" s="5" t="n">
        <v>-8829688</v>
      </c>
      <c r="E4" s="5" t="n">
        <v>-1079160</v>
      </c>
    </row>
    <row r="5">
      <c r="A5" s="4" t="inlineStr">
        <is>
          <t>Less: Income attributable to shares subject to possible redemption</t>
        </is>
      </c>
      <c r="B5" s="4" t="inlineStr">
        <is>
          <t>[1]</t>
        </is>
      </c>
      <c r="D5" s="6" t="n">
        <v>459686</v>
      </c>
      <c r="E5" s="6" t="n">
        <v>16423</v>
      </c>
    </row>
    <row r="6">
      <c r="A6" s="4" t="inlineStr">
        <is>
          <t>Net loss attributable to common stock not subject to possible redemption</t>
        </is>
      </c>
      <c r="D6" s="5" t="n">
        <v>-9289374</v>
      </c>
      <c r="E6" s="5" t="n">
        <v>-1095583</v>
      </c>
    </row>
    <row r="7">
      <c r="A7" s="4" t="inlineStr">
        <is>
          <t>Weighted average shares outstanding of common stock, basic and diluted (in Shares)</t>
        </is>
      </c>
      <c r="D7" s="6" t="n">
        <v>6703614</v>
      </c>
      <c r="E7" s="6" t="n">
        <v>4346765</v>
      </c>
    </row>
    <row r="8">
      <c r="A8" s="4" t="inlineStr">
        <is>
          <t>Basic and diluted net loss per share, common share (in Dollars per share)</t>
        </is>
      </c>
      <c r="D8" s="9" t="n">
        <v>-1.39</v>
      </c>
      <c r="E8" s="9" t="n">
        <v>-0.25</v>
      </c>
    </row>
    <row r="9">
      <c r="A9" s="4" t="inlineStr">
        <is>
          <t>Income attributable to shares subject to possible redemption</t>
        </is>
      </c>
      <c r="B9" s="4" t="inlineStr">
        <is>
          <t>[1]</t>
        </is>
      </c>
      <c r="D9" s="5" t="n">
        <v>459686</v>
      </c>
      <c r="E9" s="5" t="n">
        <v>16423</v>
      </c>
    </row>
    <row r="10">
      <c r="A10" s="4" t="inlineStr">
        <is>
          <t>Weighted average shares outstanding and subject to possible redemption, basic and diluted (in Shares)</t>
        </is>
      </c>
      <c r="D10" s="6" t="n">
        <v>14858886</v>
      </c>
      <c r="E10" s="6" t="n">
        <v>2965735</v>
      </c>
    </row>
    <row r="11">
      <c r="A11" s="4" t="inlineStr">
        <is>
          <t>Basic and diluted net loss per share subject to possible redemption (in Dollars per share)</t>
        </is>
      </c>
      <c r="D11" s="9" t="n">
        <v>0.03</v>
      </c>
      <c r="E11" s="9" t="n">
        <v>0.01</v>
      </c>
    </row>
    <row r="12"/>
    <row r="13">
      <c r="A13" s="4" t="inlineStr">
        <is>
          <t>[1]</t>
        </is>
      </c>
      <c r="B13" s="4" t="inlineStr">
        <is>
          <t>includes interest income from cash held in trust account; net of taxes paid or payable.</t>
        </is>
      </c>
    </row>
  </sheetData>
  <mergeCells count="4">
    <mergeCell ref="A1:B2"/>
    <mergeCell ref="D1:E1"/>
    <mergeCell ref="A12:D12"/>
    <mergeCell ref="B13:D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0$ / sharesshares</t>
        </is>
      </c>
    </row>
    <row r="3">
      <c r="A3" s="4" t="inlineStr">
        <is>
          <t>IPO [Member]</t>
        </is>
      </c>
    </row>
    <row r="4">
      <c r="A4" s="3" t="inlineStr">
        <is>
          <t>Initial Public Offering (Details) [Line Items]</t>
        </is>
      </c>
    </row>
    <row r="5">
      <c r="A5" s="4" t="inlineStr">
        <is>
          <t>Sale of common shares | shares</t>
        </is>
      </c>
      <c r="B5" s="6" t="n">
        <v>17250000</v>
      </c>
    </row>
    <row r="6">
      <c r="A6" s="4" t="inlineStr">
        <is>
          <t>Common stock price per share | $ / shares</t>
        </is>
      </c>
      <c r="B6" s="5" t="n">
        <v>10</v>
      </c>
    </row>
    <row r="7">
      <c r="A7" s="4" t="inlineStr">
        <is>
          <t>Additional option purchased | shares</t>
        </is>
      </c>
      <c r="B7" s="6" t="n">
        <v>2250000</v>
      </c>
    </row>
    <row r="8">
      <c r="A8" s="4" t="inlineStr">
        <is>
          <t>Public warrant, description</t>
        </is>
      </c>
      <c r="B8" s="4" t="inlineStr">
        <is>
          <t>Each whole Public Warrant entitles the holder to purchase one share of Class A common stock at a price of $11.50 per share, subject to adjustment (see Note 7).</t>
        </is>
      </c>
    </row>
    <row r="9">
      <c r="A9" s="4" t="inlineStr">
        <is>
          <t>Class A Common Stock [Member]</t>
        </is>
      </c>
    </row>
    <row r="10">
      <c r="A10" s="3" t="inlineStr">
        <is>
          <t>Initial Public Offering (Details) [Line Items]</t>
        </is>
      </c>
    </row>
    <row r="11">
      <c r="A11" s="4" t="inlineStr">
        <is>
          <t>Common stock price per share | $ / shares</t>
        </is>
      </c>
      <c r="B11"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B1" s="2" t="inlineStr">
        <is>
          <t>Nov. 12, 2019</t>
        </is>
      </c>
      <c r="C1" s="2" t="inlineStr">
        <is>
          <t>Dec. 31, 2020</t>
        </is>
      </c>
    </row>
    <row r="2">
      <c r="A2" s="4" t="inlineStr">
        <is>
          <t>Sponsor [Member]</t>
        </is>
      </c>
    </row>
    <row r="3">
      <c r="A3" s="3" t="inlineStr">
        <is>
          <t>Private Placement (Details) [Line Items]</t>
        </is>
      </c>
    </row>
    <row r="4">
      <c r="A4" s="4" t="inlineStr">
        <is>
          <t>Aggregate amount of purchased shares</t>
        </is>
      </c>
      <c r="C4" s="6" t="n">
        <v>5200000</v>
      </c>
    </row>
    <row r="5">
      <c r="A5" s="4" t="inlineStr">
        <is>
          <t>Aggregate amount of purchased value</t>
        </is>
      </c>
      <c r="C5" s="5" t="n">
        <v>5200000</v>
      </c>
    </row>
    <row r="6">
      <c r="A6" s="4" t="inlineStr">
        <is>
          <t>Private placement, description</t>
        </is>
      </c>
      <c r="C6" s="4" t="inlineStr">
        <is>
          <t>Each Private Warrant is exercisable to purchase one share of Class A common stock at an exercise price of $11.50 per share, subject to adjustment (see Note 7).</t>
        </is>
      </c>
    </row>
    <row r="7">
      <c r="A7" s="4" t="inlineStr">
        <is>
          <t>Warrant [Member]</t>
        </is>
      </c>
    </row>
    <row r="8">
      <c r="A8" s="3" t="inlineStr">
        <is>
          <t>Private Placement (Details) [Line Items]</t>
        </is>
      </c>
    </row>
    <row r="9">
      <c r="A9" s="4" t="inlineStr">
        <is>
          <t>Aggregate amount of purchased shares</t>
        </is>
      </c>
      <c r="B9" s="6" t="n">
        <v>5200000</v>
      </c>
    </row>
    <row r="10">
      <c r="A10" s="4" t="inlineStr">
        <is>
          <t>Purchase price</t>
        </is>
      </c>
      <c r="C10"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lass A common stock subject to possible redemption</t>
        </is>
      </c>
      <c r="B7" s="6" t="n">
        <v>13888079</v>
      </c>
      <c r="C7" s="6" t="n">
        <v>14818523</v>
      </c>
    </row>
    <row r="8">
      <c r="A8" s="4" t="inlineStr">
        <is>
          <t>Common stock, par value (in Dollars per share)</t>
        </is>
      </c>
      <c r="B8" s="7" t="n">
        <v>0.0001</v>
      </c>
      <c r="C8" s="7" t="n">
        <v>0.0001</v>
      </c>
    </row>
    <row r="9">
      <c r="A9" s="4" t="inlineStr">
        <is>
          <t>Common stock, shares authorized</t>
        </is>
      </c>
      <c r="B9" s="6" t="n">
        <v>75000000</v>
      </c>
      <c r="C9" s="6" t="n">
        <v>75000000</v>
      </c>
    </row>
    <row r="10">
      <c r="A10" s="4" t="inlineStr">
        <is>
          <t>Common stock, shares issued</t>
        </is>
      </c>
      <c r="B10" s="6" t="n">
        <v>3361921</v>
      </c>
      <c r="C10" s="6" t="n">
        <v>2431477</v>
      </c>
    </row>
    <row r="11">
      <c r="A11" s="4" t="inlineStr">
        <is>
          <t>Common stock, shares outstanding</t>
        </is>
      </c>
      <c r="B11" s="6" t="n">
        <v>3361921</v>
      </c>
      <c r="C11" s="6" t="n">
        <v>2431477</v>
      </c>
    </row>
    <row r="12">
      <c r="A12" s="4" t="inlineStr">
        <is>
          <t>Class B Convertible Common Stock</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4312500</v>
      </c>
      <c r="C15" s="6" t="n">
        <v>4312500</v>
      </c>
    </row>
    <row r="16">
      <c r="A16" s="4" t="inlineStr">
        <is>
          <t>Common stock, shares outstanding</t>
        </is>
      </c>
      <c r="B16" s="6" t="n">
        <v>4312500</v>
      </c>
      <c r="C16"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4"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Nov. 05, 2019</t>
        </is>
      </c>
      <c r="C1" s="2" t="inlineStr">
        <is>
          <t>May 02, 2019</t>
        </is>
      </c>
      <c r="D1" s="2" t="inlineStr">
        <is>
          <t>Apr. 30, 2019</t>
        </is>
      </c>
      <c r="E1" s="2" t="inlineStr">
        <is>
          <t>Dec. 31, 2019</t>
        </is>
      </c>
      <c r="F1" s="2" t="inlineStr">
        <is>
          <t>Dec. 31, 2020</t>
        </is>
      </c>
      <c r="G1" s="2" t="inlineStr">
        <is>
          <t>Nov. 12, 2019</t>
        </is>
      </c>
      <c r="H1" s="2" t="inlineStr">
        <is>
          <t>Nov. 06, 2019</t>
        </is>
      </c>
    </row>
    <row r="2">
      <c r="A2" s="3" t="inlineStr">
        <is>
          <t>Related Party Transactions (Details) [Line Items]</t>
        </is>
      </c>
    </row>
    <row r="3">
      <c r="A3" s="4" t="inlineStr">
        <is>
          <t>Purchased share price (in Dollars per share)</t>
        </is>
      </c>
      <c r="F3" s="5" t="n">
        <v>10</v>
      </c>
    </row>
    <row r="4">
      <c r="A4" s="4" t="inlineStr">
        <is>
          <t>Shares issued and outstanding, percentage</t>
        </is>
      </c>
      <c r="F4" s="4" t="inlineStr">
        <is>
          <t>20.00%</t>
        </is>
      </c>
    </row>
    <row r="5">
      <c r="A5" s="4" t="inlineStr">
        <is>
          <t>Related party transactions, description</t>
        </is>
      </c>
      <c r="D5" s="4" t="inlineStr">
        <is>
          <t>(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 The sponsor has agreed, subject to limited exceptions, not to transfer, assign or sell any of the private warrants until 30 days after the completion of the Initial Business Combination. The sponsor and the Company&amp;#x2019;s officers and directors have also agreed to vote any Founder Shares held by them and any Public shares purchased after the Initial Public Offering (including in open market and privately negotiated transactions) in favor of a Business Combination.</t>
        </is>
      </c>
    </row>
    <row r="6">
      <c r="A6" s="4" t="inlineStr">
        <is>
          <t>Working capital loans</t>
        </is>
      </c>
      <c r="F6" s="5" t="n">
        <v>1500000</v>
      </c>
    </row>
    <row r="7">
      <c r="A7" s="4" t="inlineStr">
        <is>
          <t>Warrants price per share (in Dollars per share)</t>
        </is>
      </c>
      <c r="F7" s="5" t="n">
        <v>1</v>
      </c>
    </row>
    <row r="8">
      <c r="A8" s="4" t="inlineStr">
        <is>
          <t>Sponsor [Member]</t>
        </is>
      </c>
    </row>
    <row r="9">
      <c r="A9" s="3" t="inlineStr">
        <is>
          <t>Related Party Transactions (Details) [Line Items]</t>
        </is>
      </c>
    </row>
    <row r="10">
      <c r="A10" s="4" t="inlineStr">
        <is>
          <t>Administrative support</t>
        </is>
      </c>
      <c r="B10" s="5" t="n">
        <v>10000</v>
      </c>
    </row>
    <row r="11">
      <c r="A11" s="4" t="inlineStr">
        <is>
          <t>Service fees</t>
        </is>
      </c>
      <c r="E11" s="5" t="n">
        <v>18333</v>
      </c>
      <c r="F11" s="5" t="n">
        <v>120000</v>
      </c>
    </row>
    <row r="12">
      <c r="A12" s="4" t="inlineStr">
        <is>
          <t>Accrued expenses</t>
        </is>
      </c>
      <c r="E12" s="5" t="n">
        <v>18333</v>
      </c>
      <c r="F12" s="5" t="n">
        <v>138333</v>
      </c>
    </row>
    <row r="13">
      <c r="A13" s="4" t="inlineStr">
        <is>
          <t>Founder [Member]</t>
        </is>
      </c>
    </row>
    <row r="14">
      <c r="A14" s="3" t="inlineStr">
        <is>
          <t>Related Party Transactions (Details) [Line Items]</t>
        </is>
      </c>
    </row>
    <row r="15">
      <c r="A15" s="4" t="inlineStr">
        <is>
          <t>Stock dividend price per share (in Dollars per share)</t>
        </is>
      </c>
      <c r="H15" s="10" t="n">
        <v>0.2</v>
      </c>
    </row>
    <row r="16">
      <c r="A16" s="4" t="inlineStr">
        <is>
          <t>Shares outstanding (in Shares)</t>
        </is>
      </c>
      <c r="H16" s="6" t="n">
        <v>4312500</v>
      </c>
    </row>
    <row r="17">
      <c r="A17" s="4" t="inlineStr">
        <is>
          <t>Over-Allotment Option [Member] | Sponsor [Member]</t>
        </is>
      </c>
    </row>
    <row r="18">
      <c r="A18" s="3" t="inlineStr">
        <is>
          <t>Related Party Transactions (Details) [Line Items]</t>
        </is>
      </c>
    </row>
    <row r="19">
      <c r="A19" s="4" t="inlineStr">
        <is>
          <t>Shares were subject to forfeiture (in Shares)</t>
        </is>
      </c>
      <c r="H19" s="6" t="n">
        <v>562500</v>
      </c>
    </row>
    <row r="20">
      <c r="A20" s="4" t="inlineStr">
        <is>
          <t>Shares issued and outstanding, percentage</t>
        </is>
      </c>
      <c r="D20" s="4" t="inlineStr">
        <is>
          <t>20.00%</t>
        </is>
      </c>
    </row>
    <row r="21">
      <c r="A21" s="4" t="inlineStr">
        <is>
          <t>Underwriters [Member] | Sponsor [Member]</t>
        </is>
      </c>
    </row>
    <row r="22">
      <c r="A22" s="3" t="inlineStr">
        <is>
          <t>Related Party Transactions (Details) [Line Items]</t>
        </is>
      </c>
    </row>
    <row r="23">
      <c r="A23" s="4" t="inlineStr">
        <is>
          <t>Shares were subject to forfeiture (in Shares)</t>
        </is>
      </c>
      <c r="D23" s="6" t="n">
        <v>562500</v>
      </c>
    </row>
    <row r="24">
      <c r="A24" s="4" t="inlineStr">
        <is>
          <t>IPO [Member]</t>
        </is>
      </c>
    </row>
    <row r="25">
      <c r="A25" s="3" t="inlineStr">
        <is>
          <t>Related Party Transactions (Details) [Line Items]</t>
        </is>
      </c>
    </row>
    <row r="26">
      <c r="A26" s="4" t="inlineStr">
        <is>
          <t>Purchased share price (in Dollars per share)</t>
        </is>
      </c>
      <c r="G26" s="5" t="n">
        <v>10</v>
      </c>
    </row>
    <row r="27">
      <c r="A27" s="4" t="inlineStr">
        <is>
          <t>Related party transactions, description</t>
        </is>
      </c>
      <c r="C27" s="4" t="inlineStr">
        <is>
          <t>the sponsor agreed to loan the Company an aggregate of up to $150,000 to cover expenses related to the Initial Public Offering pursuant to a promissory note (the &amp;#x201c;Note&amp;#x201d;). This Note was non-interest bearing and payable on the earlier of (i) April 30, 2020, (ii) the completion of the Initial Public Offering or (iii) the date on which the Company determines not to proceed with the Initial Public Offering. A total of $137,843 was loaned to the Company which was repaid on December 19, 2019.</t>
        </is>
      </c>
    </row>
    <row r="28">
      <c r="A28" s="4" t="inlineStr">
        <is>
          <t>Class B Common Stock [Member] | Sponsor [Member]</t>
        </is>
      </c>
    </row>
    <row r="29">
      <c r="A29" s="3" t="inlineStr">
        <is>
          <t>Related Party Transactions (Details) [Line Items]</t>
        </is>
      </c>
    </row>
    <row r="30">
      <c r="A30" s="4" t="inlineStr">
        <is>
          <t>Shares were subject to forfeiture (in Shares)</t>
        </is>
      </c>
      <c r="D30" s="6" t="n">
        <v>3593750</v>
      </c>
    </row>
    <row r="31">
      <c r="A31" s="4" t="inlineStr">
        <is>
          <t>Aggregate Purchase price of common stock</t>
        </is>
      </c>
      <c r="D31" s="5" t="n">
        <v>25000</v>
      </c>
    </row>
    <row r="32">
      <c r="A32" s="4" t="inlineStr">
        <is>
          <t>Purchased share price (in Dollars per share)</t>
        </is>
      </c>
      <c r="D32" s="11" t="n">
        <v>0.007</v>
      </c>
    </row>
    <row r="33">
      <c r="A33" s="4" t="inlineStr">
        <is>
          <t>Class B Common Stock [Member] | Founder [Member]</t>
        </is>
      </c>
    </row>
    <row r="34">
      <c r="A34" s="3" t="inlineStr">
        <is>
          <t>Related Party Transactions (Details) [Line Items]</t>
        </is>
      </c>
    </row>
    <row r="35">
      <c r="A35" s="4" t="inlineStr">
        <is>
          <t>Redeem Public share percentage</t>
        </is>
      </c>
      <c r="D35"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2 Months Ended</t>
        </is>
      </c>
    </row>
    <row r="2">
      <c r="B2" s="2" t="inlineStr">
        <is>
          <t>Dec. 31, 2020USD ($)$ / shares</t>
        </is>
      </c>
    </row>
    <row r="3">
      <c r="A3" s="3" t="inlineStr">
        <is>
          <t>Commitments and Contingencies Disclosure [Abstract]</t>
        </is>
      </c>
    </row>
    <row r="4">
      <c r="A4" s="4" t="inlineStr">
        <is>
          <t>Purchased an aggregate, per unit | $ / shares</t>
        </is>
      </c>
      <c r="B4" s="9" t="n">
        <v>0.35</v>
      </c>
    </row>
    <row r="5">
      <c r="A5" s="4" t="inlineStr">
        <is>
          <t>Deferred underwriting fees | $</t>
        </is>
      </c>
      <c r="B5" s="5" t="n">
        <v>603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Warrant Liabilities (Details) - $ / shares</t>
        </is>
      </c>
      <c r="B1" s="2" t="inlineStr">
        <is>
          <t>12 Months Ended</t>
        </is>
      </c>
    </row>
    <row r="2">
      <c r="B2" s="2" t="inlineStr">
        <is>
          <t>Dec. 31, 2020</t>
        </is>
      </c>
      <c r="C2" s="2" t="inlineStr">
        <is>
          <t>Dec. 31, 2019</t>
        </is>
      </c>
    </row>
    <row r="3">
      <c r="A3" s="3" t="inlineStr">
        <is>
          <t>Warrant Liabilities (Details) [Line Items]</t>
        </is>
      </c>
    </row>
    <row r="4">
      <c r="A4" s="4" t="inlineStr">
        <is>
          <t>Public warrants expiration period</t>
        </is>
      </c>
      <c r="B4" s="4" t="inlineStr">
        <is>
          <t>5 years</t>
        </is>
      </c>
    </row>
    <row r="5">
      <c r="A5" s="4" t="inlineStr">
        <is>
          <t>Public warrants redemption, description</t>
        </is>
      </c>
      <c r="B5" s="4" t="inlineStr">
        <is>
          <t>the Company may redeem the Public Warrants: &amp;#x25cf; in whole and not in part; &amp;#x25cf; at a price of $0.01 per warrant; &amp;#x25cf; upon not less than 30 days&amp;#x2019; prior written notice of redemption; &amp;#x25cf; if, and only if, the reported last sale price of the Company&amp;#x2019;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amp;#x25cf; If, and only if, there is a current registration statement in effect with respect to the shares of common stock underlying the warrants.</t>
        </is>
      </c>
    </row>
    <row r="6">
      <c r="A6" s="4" t="inlineStr">
        <is>
          <t>Common stock trading price, description</t>
        </is>
      </c>
      <c r="B6"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amp;#x2019;s board of directors, and in the case of any such issuance to our sponsor, initial stockholders or their affiliates, without taking into account any founders&amp;#x2019;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amp;#x201c;Market Value&amp;#x201d;)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row r="7">
      <c r="A7" s="4" t="inlineStr">
        <is>
          <t>Issue price per share of common stock</t>
        </is>
      </c>
      <c r="B7" s="9" t="n">
        <v>9.199999999999999</v>
      </c>
    </row>
    <row r="8">
      <c r="A8" s="4" t="inlineStr">
        <is>
          <t>Business combination equity and interest, percentage</t>
        </is>
      </c>
      <c r="B8" s="4" t="inlineStr">
        <is>
          <t>50.00%</t>
        </is>
      </c>
    </row>
    <row r="9">
      <c r="A9" s="4" t="inlineStr">
        <is>
          <t>Public Warrants [Member]</t>
        </is>
      </c>
    </row>
    <row r="10">
      <c r="A10" s="3" t="inlineStr">
        <is>
          <t>Warrant Liabilities (Details) [Line Items]</t>
        </is>
      </c>
    </row>
    <row r="11">
      <c r="A11" s="4" t="inlineStr">
        <is>
          <t>Outstanding shares</t>
        </is>
      </c>
      <c r="B11" s="6" t="n">
        <v>8625000</v>
      </c>
    </row>
    <row r="12">
      <c r="A12" s="4" t="inlineStr">
        <is>
          <t>Private Warrants [Member]</t>
        </is>
      </c>
    </row>
    <row r="13">
      <c r="A13" s="3" t="inlineStr">
        <is>
          <t>Warrant Liabilities (Details) [Line Items]</t>
        </is>
      </c>
    </row>
    <row r="14">
      <c r="A14" s="4" t="inlineStr">
        <is>
          <t>Outstanding shares</t>
        </is>
      </c>
      <c r="C14" s="6" t="n">
        <v>5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Aggregate shares outstanding, percentage</t>
        </is>
      </c>
      <c r="B6" s="4" t="inlineStr">
        <is>
          <t>20.00%</t>
        </is>
      </c>
    </row>
    <row r="7">
      <c r="A7" s="4" t="inlineStr">
        <is>
          <t>Common Class A [Member]</t>
        </is>
      </c>
    </row>
    <row r="8">
      <c r="A8" s="3" t="inlineStr">
        <is>
          <t>Stockholders' Equity (Details) [Line Items]</t>
        </is>
      </c>
    </row>
    <row r="9">
      <c r="A9" s="4" t="inlineStr">
        <is>
          <t>Common stock, share authorized</t>
        </is>
      </c>
      <c r="B9" s="6" t="n">
        <v>75000000</v>
      </c>
      <c r="C9" s="6" t="n">
        <v>75000000</v>
      </c>
    </row>
    <row r="10">
      <c r="A10" s="4" t="inlineStr">
        <is>
          <t>Common stock, shares issued</t>
        </is>
      </c>
      <c r="B10" s="6" t="n">
        <v>3361921</v>
      </c>
      <c r="C10" s="6" t="n">
        <v>2431477</v>
      </c>
    </row>
    <row r="11">
      <c r="A11" s="4" t="inlineStr">
        <is>
          <t>Common stock, shares outstanding</t>
        </is>
      </c>
      <c r="B11" s="6" t="n">
        <v>3361921</v>
      </c>
      <c r="C11" s="6" t="n">
        <v>2431477</v>
      </c>
    </row>
    <row r="12">
      <c r="A12" s="4" t="inlineStr">
        <is>
          <t>Shares Subject To Possible Redemptions</t>
        </is>
      </c>
      <c r="B12" s="6" t="n">
        <v>13888079</v>
      </c>
      <c r="C12" s="6" t="n">
        <v>14818523</v>
      </c>
    </row>
    <row r="13">
      <c r="A13" s="4" t="inlineStr">
        <is>
          <t>Common Class B [Member]</t>
        </is>
      </c>
    </row>
    <row r="14">
      <c r="A14" s="3" t="inlineStr">
        <is>
          <t>Stockholders' Equity (Details) [Line Items]</t>
        </is>
      </c>
    </row>
    <row r="15">
      <c r="A15" s="4" t="inlineStr">
        <is>
          <t>Common stock, share authorized</t>
        </is>
      </c>
      <c r="B15" s="6" t="n">
        <v>10000000</v>
      </c>
      <c r="C15" s="6" t="n">
        <v>10000000</v>
      </c>
    </row>
    <row r="16">
      <c r="A16" s="4" t="inlineStr">
        <is>
          <t>Common stock, shares issued</t>
        </is>
      </c>
      <c r="B16" s="6" t="n">
        <v>4312500</v>
      </c>
      <c r="C16" s="6" t="n">
        <v>4312500</v>
      </c>
    </row>
    <row r="17">
      <c r="A17" s="4" t="inlineStr">
        <is>
          <t>Common stock, shares outstanding</t>
        </is>
      </c>
      <c r="B17" s="6" t="n">
        <v>4312500</v>
      </c>
      <c r="C17" s="6" t="n">
        <v>431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5" customWidth="1" min="3" max="3"/>
    <col width="16" customWidth="1" min="4" max="4"/>
  </cols>
  <sheetData>
    <row r="1">
      <c r="A1" s="1" t="inlineStr">
        <is>
          <t>Income Tax (Details) - USD ($)</t>
        </is>
      </c>
      <c r="B1" s="2" t="inlineStr">
        <is>
          <t>1 Months Ended</t>
        </is>
      </c>
      <c r="C1" s="2" t="inlineStr">
        <is>
          <t>8 Months Ended</t>
        </is>
      </c>
      <c r="D1" s="2" t="inlineStr">
        <is>
          <t>12 Months Ended</t>
        </is>
      </c>
    </row>
    <row r="2">
      <c r="B2" s="2" t="inlineStr">
        <is>
          <t>Mar. 27, 2020</t>
        </is>
      </c>
      <c r="C2" s="2" t="inlineStr">
        <is>
          <t>Dec. 31, 2019</t>
        </is>
      </c>
      <c r="D2" s="2" t="inlineStr">
        <is>
          <t>Dec. 31, 2020</t>
        </is>
      </c>
    </row>
    <row r="3">
      <c r="A3" s="3" t="inlineStr">
        <is>
          <t>Income Tax (Details) [Line Items]</t>
        </is>
      </c>
    </row>
    <row r="4">
      <c r="A4" s="4" t="inlineStr">
        <is>
          <t>Net operating loss carryovers</t>
        </is>
      </c>
      <c r="C4" s="5" t="n">
        <v>129879</v>
      </c>
      <c r="D4" s="5" t="n">
        <v>0</v>
      </c>
    </row>
    <row r="5">
      <c r="A5" s="4" t="inlineStr">
        <is>
          <t>Minimum [Member]</t>
        </is>
      </c>
    </row>
    <row r="6">
      <c r="A6" s="3" t="inlineStr">
        <is>
          <t>Income Tax (Details) [Line Items]</t>
        </is>
      </c>
    </row>
    <row r="7">
      <c r="A7" s="4" t="inlineStr">
        <is>
          <t>Percentage of other technical corrections</t>
        </is>
      </c>
      <c r="B7" s="4" t="inlineStr">
        <is>
          <t>30.00%</t>
        </is>
      </c>
    </row>
    <row r="8">
      <c r="A8" s="4" t="inlineStr">
        <is>
          <t>Maximum [Member]</t>
        </is>
      </c>
    </row>
    <row r="9">
      <c r="A9" s="3" t="inlineStr">
        <is>
          <t>Income Tax (Details) [Line Items]</t>
        </is>
      </c>
    </row>
    <row r="10">
      <c r="A10" s="4" t="inlineStr">
        <is>
          <t>Percentage of other technical corrections</t>
        </is>
      </c>
      <c r="B10" s="4"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Dec. 31, 2020</t>
        </is>
      </c>
      <c r="C1" s="2" t="inlineStr">
        <is>
          <t>Dec. 31, 2019</t>
        </is>
      </c>
    </row>
    <row r="2">
      <c r="A2" s="3" t="inlineStr">
        <is>
          <t>Schedule of deferred tax assets [Abstract]</t>
        </is>
      </c>
    </row>
    <row r="3">
      <c r="A3" s="4" t="inlineStr">
        <is>
          <t>Net operating loss carryforward</t>
        </is>
      </c>
      <c r="B3" s="4" t="inlineStr">
        <is>
          <t xml:space="preserve"> </t>
        </is>
      </c>
      <c r="C3" s="5" t="n">
        <v>27275</v>
      </c>
    </row>
    <row r="4">
      <c r="A4" s="4" t="inlineStr">
        <is>
          <t>Valuation allowance</t>
        </is>
      </c>
      <c r="B4" s="4" t="inlineStr">
        <is>
          <t xml:space="preserve"> </t>
        </is>
      </c>
      <c r="C4" s="4" t="inlineStr">
        <is>
          <t xml:space="preserve"> </t>
        </is>
      </c>
    </row>
    <row r="5">
      <c r="A5" s="4" t="inlineStr">
        <is>
          <t>Deferred tax asset</t>
        </is>
      </c>
      <c r="B5" s="4" t="inlineStr">
        <is>
          <t xml:space="preserve"> </t>
        </is>
      </c>
      <c r="C5" s="5" t="n">
        <v>27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Details) - Schedule of income tax benefit - USD ($)</t>
        </is>
      </c>
      <c r="B1" s="2" t="inlineStr">
        <is>
          <t>8 Months Ended</t>
        </is>
      </c>
      <c r="C1" s="2" t="inlineStr">
        <is>
          <t>12 Months Ended</t>
        </is>
      </c>
    </row>
    <row r="2">
      <c r="B2" s="2" t="inlineStr">
        <is>
          <t>Dec. 31, 2019</t>
        </is>
      </c>
      <c r="C2" s="2" t="inlineStr">
        <is>
          <t>Dec. 31, 2020</t>
        </is>
      </c>
    </row>
    <row r="3">
      <c r="A3" s="3" t="inlineStr">
        <is>
          <t>Federal</t>
        </is>
      </c>
    </row>
    <row r="4">
      <c r="A4" s="4" t="inlineStr">
        <is>
          <t>Current</t>
        </is>
      </c>
      <c r="B4" s="4" t="inlineStr">
        <is>
          <t xml:space="preserve"> </t>
        </is>
      </c>
      <c r="C4" s="5" t="n">
        <v>10289</v>
      </c>
    </row>
    <row r="5">
      <c r="A5" s="4" t="inlineStr">
        <is>
          <t>Deferred</t>
        </is>
      </c>
      <c r="B5" s="6" t="n">
        <v>-27275</v>
      </c>
      <c r="C5" s="6" t="n">
        <v>27275</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 (benefit)</t>
        </is>
      </c>
      <c r="B10" s="5" t="n">
        <v>-27275</v>
      </c>
      <c r="C10" s="5" t="n">
        <v>375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 (Details) - Schedule of effective income tax rate reconciliation</t>
        </is>
      </c>
      <c r="B1" s="2" t="inlineStr">
        <is>
          <t>8 Months Ended</t>
        </is>
      </c>
      <c r="C1" s="2" t="inlineStr">
        <is>
          <t>12 Months Ended</t>
        </is>
      </c>
    </row>
    <row r="2">
      <c r="B2" s="2" t="inlineStr">
        <is>
          <t>Dec. 31, 2019</t>
        </is>
      </c>
      <c r="C2" s="2" t="inlineStr">
        <is>
          <t>Dec. 31, 2020</t>
        </is>
      </c>
    </row>
    <row r="3">
      <c r="A3" s="3" t="inlineStr">
        <is>
          <t>Schedule of effective income tax rate reconciliation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Offering costs associated with warrants recorded as liabilities</t>
        </is>
      </c>
      <c r="B6" s="4" t="inlineStr">
        <is>
          <t>(9.60%)</t>
        </is>
      </c>
      <c r="C6" s="4" t="inlineStr">
        <is>
          <t>0.00%</t>
        </is>
      </c>
    </row>
    <row r="7">
      <c r="A7" s="4" t="inlineStr">
        <is>
          <t>Change in fair value of warrant liabilities</t>
        </is>
      </c>
      <c r="B7" s="4" t="inlineStr">
        <is>
          <t>(8.90%)</t>
        </is>
      </c>
      <c r="C7" s="4" t="inlineStr">
        <is>
          <t>(21.40%)</t>
        </is>
      </c>
    </row>
    <row r="8">
      <c r="A8" s="4" t="inlineStr">
        <is>
          <t>Effective income tax rate</t>
        </is>
      </c>
      <c r="B8" s="4" t="inlineStr">
        <is>
          <t>2.50%</t>
        </is>
      </c>
      <c r="C8" s="4" t="inlineStr">
        <is>
          <t>(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Fair Value Measurements (Details) - USD ($)</t>
        </is>
      </c>
      <c r="B1" s="2" t="inlineStr">
        <is>
          <t>12 Months Ended</t>
        </is>
      </c>
    </row>
    <row r="2">
      <c r="B2" s="2" t="inlineStr">
        <is>
          <t>Dec. 31, 2020</t>
        </is>
      </c>
      <c r="C2" s="2" t="inlineStr">
        <is>
          <t>Jun. 30, 2020</t>
        </is>
      </c>
    </row>
    <row r="3">
      <c r="A3" s="3" t="inlineStr">
        <is>
          <t>Fair Value Disclosures [Abstract]</t>
        </is>
      </c>
    </row>
    <row r="4">
      <c r="A4" s="4" t="inlineStr">
        <is>
          <t>Fair value</t>
        </is>
      </c>
      <c r="C4" s="5" t="n">
        <v>7848750</v>
      </c>
    </row>
    <row r="5">
      <c r="A5" s="4" t="inlineStr">
        <is>
          <t>Warrant or Right, Reason for Issuance, Description</t>
        </is>
      </c>
      <c r="B5" s="4" t="inlineStr">
        <is>
          <t>The Company recorded $8,797,500 for the Public Warrant liabilities and $5,668,000 for the Private Warrant liabilities upon their issuance on November 12, 2019. For the year ended December 31, 2020, the Company recognized a charge to the statement of operations resulting from an increase in the fair value of warrant liabilities of $8,971,000. For the year ended December 31, 2019, there was no increase in the fair value of warrant liabilities. However, the Company recognized compensation expense of $468,000 within the statement of operations which represents the excess of the valuation of the Private Warrants at issuance relative to the proceeds receiv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recurring basis - USD ($)</t>
        </is>
      </c>
      <c r="B1" s="2" t="inlineStr">
        <is>
          <t>Dec. 31, 2020</t>
        </is>
      </c>
      <c r="C1" s="2" t="inlineStr">
        <is>
          <t>Dec. 31, 2019</t>
        </is>
      </c>
    </row>
    <row r="2">
      <c r="A2" s="4" t="inlineStr">
        <is>
          <t>Level 1 [Member]</t>
        </is>
      </c>
    </row>
    <row r="3">
      <c r="A3" s="3" t="inlineStr">
        <is>
          <t>Fair Value Measurements (Details) - Schedule of assets measured at fair value on recurring basis [Line Items]</t>
        </is>
      </c>
    </row>
    <row r="4">
      <c r="A4" s="4" t="inlineStr">
        <is>
          <t>Marketable securities held in Trust Account</t>
        </is>
      </c>
      <c r="B4" s="5" t="n">
        <v>173192131</v>
      </c>
      <c r="C4" s="5" t="n">
        <v>172626688</v>
      </c>
    </row>
    <row r="5">
      <c r="A5" s="4" t="inlineStr">
        <is>
          <t>Level 2 [Member]</t>
        </is>
      </c>
    </row>
    <row r="6">
      <c r="A6" s="3" t="inlineStr">
        <is>
          <t>Fair Value Measurements (Details) - Schedule of assets measured at fair value on recurring basis [Line Items]</t>
        </is>
      </c>
    </row>
    <row r="7">
      <c r="A7" s="4" t="inlineStr">
        <is>
          <t>Warrant liabilities – Public Warrants</t>
        </is>
      </c>
      <c r="B7" s="6" t="n">
        <v>13972500</v>
      </c>
      <c r="C7" s="4" t="inlineStr">
        <is>
          <t xml:space="preserve"> </t>
        </is>
      </c>
    </row>
    <row r="8">
      <c r="A8" s="4" t="inlineStr">
        <is>
          <t>Level 3 [Member]</t>
        </is>
      </c>
    </row>
    <row r="9">
      <c r="A9" s="3" t="inlineStr">
        <is>
          <t>Fair Value Measurements (Details) - Schedule of assets measured at fair value on recurring basis [Line Items]</t>
        </is>
      </c>
    </row>
    <row r="10">
      <c r="A10" s="4" t="inlineStr">
        <is>
          <t>Warrant liabilities – Public Warrants</t>
        </is>
      </c>
      <c r="B10" s="4" t="inlineStr">
        <is>
          <t xml:space="preserve"> </t>
        </is>
      </c>
      <c r="C10" s="6" t="n">
        <v>8797500</v>
      </c>
    </row>
    <row r="11">
      <c r="A11" s="4" t="inlineStr">
        <is>
          <t>Warrant liabilities – Private Warrants</t>
        </is>
      </c>
      <c r="B11" s="5" t="n">
        <v>9464000</v>
      </c>
      <c r="C11" s="5" t="n">
        <v>56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Operations - USD ($)</t>
        </is>
      </c>
      <c r="B1" s="2" t="inlineStr">
        <is>
          <t>8 Months Ended</t>
        </is>
      </c>
      <c r="C1" s="2" t="inlineStr">
        <is>
          <t>12 Months Ended</t>
        </is>
      </c>
    </row>
    <row r="2">
      <c r="B2" s="2" t="inlineStr">
        <is>
          <t>Dec. 31, 2019</t>
        </is>
      </c>
      <c r="C2" s="2" t="inlineStr">
        <is>
          <t>Dec. 31, 2020</t>
        </is>
      </c>
    </row>
    <row r="3">
      <c r="A3" s="3" t="inlineStr">
        <is>
          <t>Income Statement [Abstract]</t>
        </is>
      </c>
    </row>
    <row r="4">
      <c r="A4" s="4" t="inlineStr">
        <is>
          <t>Operating and formation costs</t>
        </is>
      </c>
      <c r="B4" s="5" t="n">
        <v>724568</v>
      </c>
      <c r="C4" s="5" t="n">
        <v>629651</v>
      </c>
    </row>
    <row r="5">
      <c r="A5" s="4" t="inlineStr">
        <is>
          <t>Loss from operations</t>
        </is>
      </c>
      <c r="B5" s="6" t="n">
        <v>-724568</v>
      </c>
      <c r="C5" s="6" t="n">
        <v>-629651</v>
      </c>
    </row>
    <row r="6">
      <c r="A6" s="3" t="inlineStr">
        <is>
          <t>Other income (expense):</t>
        </is>
      </c>
    </row>
    <row r="7">
      <c r="A7" s="4" t="inlineStr">
        <is>
          <t>Interest income</t>
        </is>
      </c>
      <c r="B7" s="6" t="n">
        <v>126688</v>
      </c>
      <c r="C7" s="6" t="n">
        <v>808527</v>
      </c>
    </row>
    <row r="8">
      <c r="A8" s="4" t="inlineStr">
        <is>
          <t>Change in fair value of warrant liabilities</t>
        </is>
      </c>
      <c r="C8" s="6" t="n">
        <v>-8971000</v>
      </c>
    </row>
    <row r="9">
      <c r="A9" s="4" t="inlineStr">
        <is>
          <t>Offering costs associated with warrants recorded as liabilities</t>
        </is>
      </c>
      <c r="B9" s="6" t="n">
        <v>-508555</v>
      </c>
    </row>
    <row r="10">
      <c r="A10" s="4" t="inlineStr">
        <is>
          <t>Other income (expense)</t>
        </is>
      </c>
      <c r="B10" s="6" t="n">
        <v>-381867</v>
      </c>
      <c r="C10" s="6" t="n">
        <v>-8162473</v>
      </c>
    </row>
    <row r="11">
      <c r="A11" s="4" t="inlineStr">
        <is>
          <t>Loss before provision for income taxes</t>
        </is>
      </c>
      <c r="B11" s="6" t="n">
        <v>-1106435</v>
      </c>
      <c r="C11" s="6" t="n">
        <v>-8792124</v>
      </c>
    </row>
    <row r="12">
      <c r="A12" s="4" t="inlineStr">
        <is>
          <t>Income tax benefit (provision)</t>
        </is>
      </c>
      <c r="B12" s="6" t="n">
        <v>27275</v>
      </c>
      <c r="C12" s="6" t="n">
        <v>-37564</v>
      </c>
    </row>
    <row r="13">
      <c r="A13" s="4" t="inlineStr">
        <is>
          <t>Net loss</t>
        </is>
      </c>
      <c r="B13" s="5" t="n">
        <v>-1079160</v>
      </c>
      <c r="C13" s="5" t="n">
        <v>-8829688</v>
      </c>
    </row>
    <row r="14">
      <c r="A14" s="4" t="inlineStr">
        <is>
          <t>Weighted average shares outstanding of common stock subject to redemption, basic and diluted (in Dollars per share)</t>
        </is>
      </c>
      <c r="B14" s="5" t="n">
        <v>2965735</v>
      </c>
      <c r="C14" s="5" t="n">
        <v>14858886</v>
      </c>
    </row>
    <row r="15">
      <c r="A15" s="4" t="inlineStr">
        <is>
          <t>Basic and diluted net income per share, common stock subject to redemption (in Shares)</t>
        </is>
      </c>
      <c r="B15" s="8" t="n">
        <v>0.01</v>
      </c>
      <c r="C15" s="8" t="n">
        <v>0.03</v>
      </c>
    </row>
    <row r="16">
      <c r="A16" s="4" t="inlineStr">
        <is>
          <t>Weighted average shares outstanding of common stock, basic and diluted (in Shares)</t>
        </is>
      </c>
      <c r="B16" s="6" t="n">
        <v>4346765</v>
      </c>
      <c r="C16" s="6" t="n">
        <v>6703614</v>
      </c>
    </row>
    <row r="17">
      <c r="A17" s="4" t="inlineStr">
        <is>
          <t>Basic and diluted net loss per share, common stock (in Dollars per share)</t>
        </is>
      </c>
      <c r="B17" s="9" t="n">
        <v>-0.25</v>
      </c>
      <c r="C17" s="9" t="n">
        <v>-1.3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provides quantitative information regarding Level 3 fair value measurement inputs as of their measurement dates - $ / shares</t>
        </is>
      </c>
      <c r="B1" s="2" t="inlineStr">
        <is>
          <t>Nov. 12, 2019</t>
        </is>
      </c>
      <c r="C1" s="2" t="inlineStr">
        <is>
          <t>Dec. 31, 2020</t>
        </is>
      </c>
      <c r="D1" s="2" t="inlineStr">
        <is>
          <t>Sep. 30, 2020</t>
        </is>
      </c>
      <c r="E1" s="2" t="inlineStr">
        <is>
          <t>Jun. 30, 2020</t>
        </is>
      </c>
      <c r="F1" s="2" t="inlineStr">
        <is>
          <t>Mar. 31, 2020</t>
        </is>
      </c>
      <c r="G1" s="2" t="inlineStr">
        <is>
          <t>Dec. 31, 2019</t>
        </is>
      </c>
    </row>
    <row r="2">
      <c r="A2" s="3" t="inlineStr">
        <is>
          <t>Schedule of provides quantitative information regarding Level 3 fair value measurement inputs as of their measurement dates [Abstract]</t>
        </is>
      </c>
    </row>
    <row r="3">
      <c r="A3" s="4" t="inlineStr">
        <is>
          <t>Stock price (in Dollars per share)</t>
        </is>
      </c>
      <c r="B3" s="9" t="n">
        <v>9.49</v>
      </c>
      <c r="C3" s="9" t="n">
        <v>9.92</v>
      </c>
      <c r="D3" s="9" t="n">
        <v>10.02</v>
      </c>
      <c r="E3" s="9" t="n">
        <v>9.92</v>
      </c>
      <c r="F3" s="9" t="n">
        <v>9.52</v>
      </c>
      <c r="G3" s="9" t="n">
        <v>9.49</v>
      </c>
    </row>
    <row r="4">
      <c r="A4" s="4" t="inlineStr">
        <is>
          <t>Term until business combination (in years) (in Dollars per share)</t>
        </is>
      </c>
      <c r="B4" s="9" t="n">
        <v>1.5</v>
      </c>
      <c r="C4" s="9" t="n">
        <v>0.35</v>
      </c>
      <c r="D4" s="9" t="n">
        <v>0.6</v>
      </c>
      <c r="E4" s="9" t="n">
        <v>0.85</v>
      </c>
      <c r="F4" s="9" t="n">
        <v>1.1</v>
      </c>
      <c r="G4" s="9" t="n">
        <v>1.35</v>
      </c>
    </row>
    <row r="5">
      <c r="A5" s="3" t="inlineStr">
        <is>
          <t>Volatility</t>
        </is>
      </c>
    </row>
    <row r="6">
      <c r="A6" s="4" t="inlineStr">
        <is>
          <t>Pre-merger</t>
        </is>
      </c>
      <c r="B6" s="4" t="inlineStr">
        <is>
          <t>0.00%</t>
        </is>
      </c>
      <c r="C6" s="4" t="inlineStr">
        <is>
          <t>0.00%</t>
        </is>
      </c>
      <c r="D6" s="4" t="inlineStr">
        <is>
          <t>0.00%</t>
        </is>
      </c>
      <c r="E6" s="4" t="inlineStr">
        <is>
          <t>0.00%</t>
        </is>
      </c>
      <c r="F6" s="4" t="inlineStr">
        <is>
          <t>0.00%</t>
        </is>
      </c>
      <c r="G6" s="4" t="inlineStr">
        <is>
          <t>0.00%</t>
        </is>
      </c>
    </row>
    <row r="7">
      <c r="A7" s="4" t="inlineStr">
        <is>
          <t>Post-merger</t>
        </is>
      </c>
      <c r="B7" s="4" t="inlineStr">
        <is>
          <t>25.00%</t>
        </is>
      </c>
      <c r="C7" s="4" t="inlineStr">
        <is>
          <t>36.01%</t>
        </is>
      </c>
      <c r="D7" s="4" t="inlineStr">
        <is>
          <t>24.92%</t>
        </is>
      </c>
      <c r="E7" s="4" t="inlineStr">
        <is>
          <t>21.86%</t>
        </is>
      </c>
      <c r="F7" s="4" t="inlineStr">
        <is>
          <t>25.00%</t>
        </is>
      </c>
      <c r="G7" s="4" t="inlineStr">
        <is>
          <t>25.00%</t>
        </is>
      </c>
    </row>
    <row r="8">
      <c r="A8" s="4" t="inlineStr">
        <is>
          <t>Risk-free rate</t>
        </is>
      </c>
      <c r="B8" s="4" t="inlineStr">
        <is>
          <t>1.80%</t>
        </is>
      </c>
      <c r="C8" s="4" t="inlineStr">
        <is>
          <t>0.41%</t>
        </is>
      </c>
      <c r="D8" s="4" t="inlineStr">
        <is>
          <t>0.34%</t>
        </is>
      </c>
      <c r="E8" s="4" t="inlineStr">
        <is>
          <t>0.38%</t>
        </is>
      </c>
      <c r="F8" s="4" t="inlineStr">
        <is>
          <t>0.47%</t>
        </is>
      </c>
      <c r="G8" s="4" t="inlineStr">
        <is>
          <t>1.79%</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bability of completing a business combination</t>
        </is>
      </c>
      <c r="B10" s="4" t="inlineStr">
        <is>
          <t>65.00%</t>
        </is>
      </c>
      <c r="C10" s="4" t="inlineStr">
        <is>
          <t>65.00%</t>
        </is>
      </c>
      <c r="D10" s="4" t="inlineStr">
        <is>
          <t>65.00%</t>
        </is>
      </c>
      <c r="E10" s="4" t="inlineStr">
        <is>
          <t>65.00%</t>
        </is>
      </c>
      <c r="F10" s="4" t="inlineStr">
        <is>
          <t>65.00%</t>
        </is>
      </c>
      <c r="G10" s="4" t="inlineStr">
        <is>
          <t>6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Fair Value Measurements (Details) - Schedule of reflects the changes in the fair value of the warrant liabilities - USD ($)</t>
        </is>
      </c>
      <c r="B1" s="2" t="inlineStr">
        <is>
          <t>2 Months Ended</t>
        </is>
      </c>
      <c r="C1" s="2" t="inlineStr">
        <is>
          <t>3 Months Ended</t>
        </is>
      </c>
      <c r="G1" s="2" t="inlineStr">
        <is>
          <t>6 Months Ended</t>
        </is>
      </c>
      <c r="H1" s="2" t="inlineStr">
        <is>
          <t>8 Months Ended</t>
        </is>
      </c>
      <c r="I1" s="2" t="inlineStr">
        <is>
          <t>9 Months Ended</t>
        </is>
      </c>
      <c r="J1" s="2" t="inlineStr">
        <is>
          <t>12 Months Ended</t>
        </is>
      </c>
    </row>
    <row r="2">
      <c r="B2" s="2" t="inlineStr">
        <is>
          <t>Dec. 31, 2019</t>
        </is>
      </c>
      <c r="C2" s="2" t="inlineStr">
        <is>
          <t>Dec. 31, 2020</t>
        </is>
      </c>
      <c r="D2" s="2" t="inlineStr">
        <is>
          <t>Sep. 30, 2020</t>
        </is>
      </c>
      <c r="E2" s="2" t="inlineStr">
        <is>
          <t>Jun. 30, 2020</t>
        </is>
      </c>
      <c r="F2" s="2" t="inlineStr">
        <is>
          <t>Mar. 31, 2020</t>
        </is>
      </c>
      <c r="G2" s="2" t="inlineStr">
        <is>
          <t>Jun. 30, 2020</t>
        </is>
      </c>
      <c r="H2" s="2" t="inlineStr">
        <is>
          <t>Dec. 31, 2019</t>
        </is>
      </c>
      <c r="I2" s="2" t="inlineStr">
        <is>
          <t>Sep. 30, 2020</t>
        </is>
      </c>
      <c r="J2" s="2" t="inlineStr">
        <is>
          <t>Dec. 31, 2020</t>
        </is>
      </c>
    </row>
    <row r="3">
      <c r="A3" s="3" t="inlineStr">
        <is>
          <t>Fair Value Measurements (Details) - Schedule of reflects the changes in the fair value of the warrant liabilities [Line Items]</t>
        </is>
      </c>
    </row>
    <row r="4">
      <c r="A4" s="4" t="inlineStr">
        <is>
          <t>Warrant liabilities, Beginning</t>
        </is>
      </c>
      <c r="B4" s="5" t="n">
        <v>14465500</v>
      </c>
      <c r="C4" s="5" t="n">
        <v>15277250</v>
      </c>
      <c r="D4" s="5" t="n">
        <v>12684750</v>
      </c>
      <c r="E4" s="5" t="n">
        <v>13341750</v>
      </c>
      <c r="F4" s="5" t="n">
        <v>14465500</v>
      </c>
      <c r="G4" s="5" t="n">
        <v>14465500</v>
      </c>
      <c r="H4" s="5" t="n">
        <v>0</v>
      </c>
      <c r="I4" s="5" t="n">
        <v>14465500</v>
      </c>
      <c r="J4" s="5" t="n">
        <v>14465500</v>
      </c>
    </row>
    <row r="5">
      <c r="A5" s="4" t="inlineStr">
        <is>
          <t>Warrant liabilities, Ending</t>
        </is>
      </c>
      <c r="B5" s="6" t="n">
        <v>14465500</v>
      </c>
      <c r="C5" s="6" t="n">
        <v>23436500</v>
      </c>
      <c r="D5" s="6" t="n">
        <v>15277250</v>
      </c>
      <c r="E5" s="6" t="n">
        <v>12684750</v>
      </c>
      <c r="F5" s="6" t="n">
        <v>13341750</v>
      </c>
      <c r="G5" s="6" t="n">
        <v>12684750</v>
      </c>
      <c r="H5" s="6" t="n">
        <v>14465500</v>
      </c>
      <c r="I5" s="6" t="n">
        <v>15277250</v>
      </c>
      <c r="J5" s="6" t="n">
        <v>23436500</v>
      </c>
    </row>
    <row r="6">
      <c r="A6" s="4" t="inlineStr">
        <is>
          <t>Change in fair value of warrant liabilities</t>
        </is>
      </c>
      <c r="B6" s="6" t="n">
        <v>0</v>
      </c>
      <c r="C6" s="6" t="n">
        <v>8159250</v>
      </c>
      <c r="D6" s="6" t="n">
        <v>2592500</v>
      </c>
      <c r="E6" s="6" t="n">
        <v>-657000</v>
      </c>
      <c r="F6" s="6" t="n">
        <v>-1123750</v>
      </c>
      <c r="J6" s="6" t="n">
        <v>8971000</v>
      </c>
    </row>
    <row r="7">
      <c r="A7" s="4" t="inlineStr">
        <is>
          <t>Public Warrants [Member]</t>
        </is>
      </c>
    </row>
    <row r="8">
      <c r="A8" s="3" t="inlineStr">
        <is>
          <t>Fair Value Measurements (Details) - Schedule of reflects the changes in the fair value of the warrant liabilities [Line Items]</t>
        </is>
      </c>
    </row>
    <row r="9">
      <c r="A9" s="4" t="inlineStr">
        <is>
          <t>Warrant liabilities, Beginning</t>
        </is>
      </c>
      <c r="B9" s="6" t="n">
        <v>8797500</v>
      </c>
      <c r="C9" s="6" t="n">
        <v>9401250</v>
      </c>
      <c r="D9" s="6" t="n">
        <v>7848750</v>
      </c>
      <c r="E9" s="6" t="n">
        <v>8193750</v>
      </c>
      <c r="F9" s="6" t="n">
        <v>8797500</v>
      </c>
      <c r="G9" s="6" t="n">
        <v>8797500</v>
      </c>
      <c r="H9" s="6" t="n">
        <v>0</v>
      </c>
      <c r="I9" s="6" t="n">
        <v>8797500</v>
      </c>
      <c r="J9" s="6" t="n">
        <v>8797500</v>
      </c>
    </row>
    <row r="10">
      <c r="A10" s="4" t="inlineStr">
        <is>
          <t>Warrant liabilities, Ending</t>
        </is>
      </c>
      <c r="B10" s="6" t="n">
        <v>8797500</v>
      </c>
      <c r="C10" s="6" t="n">
        <v>13972500</v>
      </c>
      <c r="D10" s="6" t="n">
        <v>9401250</v>
      </c>
      <c r="E10" s="6" t="n">
        <v>7848750</v>
      </c>
      <c r="F10" s="6" t="n">
        <v>8193750</v>
      </c>
      <c r="G10" s="6" t="n">
        <v>7848750</v>
      </c>
      <c r="H10" s="6" t="n">
        <v>8797500</v>
      </c>
      <c r="I10" s="6" t="n">
        <v>9401250</v>
      </c>
      <c r="J10" s="6" t="n">
        <v>13972500</v>
      </c>
    </row>
    <row r="11">
      <c r="A11" s="4" t="inlineStr">
        <is>
          <t>Change in fair value of warrant liabilities</t>
        </is>
      </c>
      <c r="B11" s="6" t="n">
        <v>0</v>
      </c>
      <c r="C11" s="6" t="n">
        <v>4571250</v>
      </c>
      <c r="D11" s="6" t="n">
        <v>1552500</v>
      </c>
      <c r="E11" s="6" t="n">
        <v>-345000</v>
      </c>
      <c r="F11" s="6" t="n">
        <v>-603750</v>
      </c>
    </row>
    <row r="12">
      <c r="A12" s="4" t="inlineStr">
        <is>
          <t>Private Placement [Member]</t>
        </is>
      </c>
    </row>
    <row r="13">
      <c r="A13" s="3" t="inlineStr">
        <is>
          <t>Fair Value Measurements (Details) - Schedule of reflects the changes in the fair value of the warrant liabilities [Line Items]</t>
        </is>
      </c>
    </row>
    <row r="14">
      <c r="A14" s="4" t="inlineStr">
        <is>
          <t>Warrant liabilities, Beginning</t>
        </is>
      </c>
      <c r="B14" s="6" t="n">
        <v>5668000</v>
      </c>
      <c r="C14" s="6" t="n">
        <v>5876000</v>
      </c>
      <c r="D14" s="6" t="n">
        <v>4836000</v>
      </c>
      <c r="E14" s="6" t="n">
        <v>5148000</v>
      </c>
      <c r="F14" s="6" t="n">
        <v>5668000</v>
      </c>
      <c r="G14" s="6" t="n">
        <v>5668000</v>
      </c>
      <c r="H14" s="6" t="n">
        <v>0</v>
      </c>
      <c r="I14" s="6" t="n">
        <v>5668000</v>
      </c>
      <c r="J14" s="6" t="n">
        <v>5668000</v>
      </c>
    </row>
    <row r="15">
      <c r="A15" s="4" t="inlineStr">
        <is>
          <t>Warrant liabilities, Ending</t>
        </is>
      </c>
      <c r="B15" s="6" t="n">
        <v>5668000</v>
      </c>
      <c r="C15" s="6" t="n">
        <v>9464000</v>
      </c>
      <c r="D15" s="6" t="n">
        <v>5876000</v>
      </c>
      <c r="E15" s="6" t="n">
        <v>4836000</v>
      </c>
      <c r="F15" s="6" t="n">
        <v>5148000</v>
      </c>
      <c r="G15" s="5" t="n">
        <v>4836000</v>
      </c>
      <c r="H15" s="5" t="n">
        <v>5668000</v>
      </c>
      <c r="I15" s="5" t="n">
        <v>5876000</v>
      </c>
      <c r="J15" s="5" t="n">
        <v>9464000</v>
      </c>
    </row>
    <row r="16">
      <c r="A16" s="4" t="inlineStr">
        <is>
          <t>Change in fair value of warrant liabilities</t>
        </is>
      </c>
      <c r="B16" s="5" t="n">
        <v>0</v>
      </c>
      <c r="C16" s="5" t="n">
        <v>3588000</v>
      </c>
      <c r="D16" s="5" t="n">
        <v>1040000</v>
      </c>
      <c r="E16" s="5" t="n">
        <v>-312000</v>
      </c>
      <c r="F16" s="5" t="n">
        <v>-520000</v>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Mar. 15, 2021</t>
        </is>
      </c>
    </row>
    <row r="2">
      <c r="A2" s="4" t="inlineStr">
        <is>
          <t>Subsequent Event [Member]</t>
        </is>
      </c>
    </row>
    <row r="3">
      <c r="A3" s="3" t="inlineStr">
        <is>
          <t>Subsequent Events (Details) [Line Items]</t>
        </is>
      </c>
    </row>
    <row r="4">
      <c r="A4" s="4" t="inlineStr">
        <is>
          <t>Subsequent, description</t>
        </is>
      </c>
      <c r="B4" s="4" t="inlineStr">
        <is>
          <t>the Company entered into an Agreement and Plan of Reorganization and Merger (&amp;#x201c;Merger Agreement&amp;#x201d;) by and among LGL, LGL Systems Merger Sub Inc., a Delaware corporation and wholly-owned subsidiary of LGL (&amp;#x201c;Merger Sub&amp;#x201d;), and IronNet Cybersecurity, Inc., a Delaware corporation (&amp;#x201c;IronNet&amp;#x201d;). Pursuant to the Merger Agreement, Merger Sub will merge with and into IronNet, with IronNet surviving the merger. As a result of the Transactions, IronNet will become a wholly-owned subsidiary of LGL, with the stockholders of IronNet becoming stockholders of LGL and the Company will change its name to IronNet, Inc. IronNet will be treated as the acquiror for accounting purposes. In connection with the merger, equityholders of IronNet will receive as merger consideration a number of shares of LGL common stock based on an exchange ratio (the &amp;#x201c;Exchange Ratio&amp;#x201d;), the numerator of which is equal to the quotient obtained by dividing $863,400,000 by $10.00, and the denominator of which is equal to the number of outstanding shares of IronNet on a fully diluted and as-converted basis. Holders of restricted stock units and restricted stock awards will receive LGL awards that provide for a number of shares of LGL common stock equal to the number of IronNet shares subject to the awards, multiplied by the Exchange Ratio. Holders of IronNet options and warrants outstanding will receive LGL options and warrants exercisable for a number of shares of LGL common stock equal to the number of IronNet shares subject to the options and warrants, multiplied by the Exchange Ratio (adjusted to be on an as-converted to common stock basis), at an exercise price per share equal to the prior per share exercise price, divided by the Exchange Ratio (adjusted to be on an as-converted to common stock basis). Consummation of the merger is conditioned on approval thereof by the Company&amp;#x2019;s and IronNet&amp;#x2019;s stockholders, a minimum of $125 million of available cash (inclusive of cash in the trust account (net of redemptions) and the $125 million of cash proceeds received from the Private Placement (see paragraph below) and other customary closing conditions. In connection with the execution of the Merger Agreement, the Company entered into subscription agreements (the &amp;#x201c;Subscription Agreements&amp;#x201d;) with certain investors (the &amp;#x201c;PIPE Investors&amp;#x201d;). Pursuant to the Subscription Agreements, the PIPE Investors agreed to subscribe for and purchase, and the Company agreed to issue and sell, to such investors an aggregate of 12,500,000 shares of Class A common stock for a purchase price of $10.00 per share, for aggregate proceeds of $125,000,000 (the &amp;#x201c;Private Placement&amp;#x201d;) substantially concurrently with the closing pursuant to the Merger Agreement. The Sponsor agreed to purchase 566,000 shares of Class A common stock for $5,660,000 in the Private Placem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7" customWidth="1" min="5" max="5"/>
    <col width="13" customWidth="1" min="6" max="6"/>
  </cols>
  <sheetData>
    <row r="1">
      <c r="A1" s="1" t="inlineStr">
        <is>
          <t>Statements of Changes in Stockholders’ Equity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4" t="inlineStr">
        <is>
          <t>Balance at Apr. 30,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30, 2019</t>
        </is>
      </c>
      <c r="B3" s="4" t="inlineStr">
        <is>
          <t xml:space="preserve"> </t>
        </is>
      </c>
      <c r="C3" s="4" t="inlineStr">
        <is>
          <t xml:space="preserve"> </t>
        </is>
      </c>
    </row>
    <row r="4">
      <c r="A4" s="4" t="inlineStr">
        <is>
          <t>Issuance of Founder Shares to sponsor</t>
        </is>
      </c>
      <c r="B4" s="4" t="inlineStr">
        <is>
          <t xml:space="preserve"> </t>
        </is>
      </c>
      <c r="C4" s="5" t="n">
        <v>431</v>
      </c>
      <c r="D4" s="6" t="n">
        <v>24569</v>
      </c>
      <c r="E4" s="4" t="inlineStr">
        <is>
          <t xml:space="preserve"> </t>
        </is>
      </c>
      <c r="F4" s="6" t="n">
        <v>25000</v>
      </c>
    </row>
    <row r="5">
      <c r="A5" s="4" t="inlineStr">
        <is>
          <t>Issuance of Founder Shares to sponsor (in Shares)</t>
        </is>
      </c>
      <c r="B5" s="4" t="inlineStr">
        <is>
          <t xml:space="preserve"> </t>
        </is>
      </c>
      <c r="C5" s="6" t="n">
        <v>4312500</v>
      </c>
    </row>
    <row r="6">
      <c r="A6" s="4" t="inlineStr">
        <is>
          <t>Sale of 17,250,000 Units, net of underwriting discounts and offering expenses</t>
        </is>
      </c>
      <c r="B6" s="5" t="n">
        <v>1725</v>
      </c>
      <c r="C6" s="4" t="inlineStr">
        <is>
          <t xml:space="preserve"> </t>
        </is>
      </c>
      <c r="D6" s="6" t="n">
        <v>154237668</v>
      </c>
      <c r="E6" s="4" t="inlineStr">
        <is>
          <t xml:space="preserve"> </t>
        </is>
      </c>
      <c r="F6" s="6" t="n">
        <v>154239393</v>
      </c>
    </row>
    <row r="7">
      <c r="A7" s="4" t="inlineStr">
        <is>
          <t>Sale of 17,250,000 Units, net of underwriting discounts and offering expenses (in Shares)</t>
        </is>
      </c>
      <c r="B7" s="6" t="n">
        <v>17250000</v>
      </c>
      <c r="C7" s="4" t="inlineStr">
        <is>
          <t xml:space="preserve"> </t>
        </is>
      </c>
    </row>
    <row r="8">
      <c r="A8" s="4" t="inlineStr">
        <is>
          <t>Common stock subject to possible redemption</t>
        </is>
      </c>
      <c r="B8" s="5" t="n">
        <v>-1482</v>
      </c>
      <c r="C8" s="4" t="inlineStr">
        <is>
          <t xml:space="preserve"> </t>
        </is>
      </c>
      <c r="D8" s="6" t="n">
        <v>-148183747</v>
      </c>
      <c r="E8" s="4" t="inlineStr">
        <is>
          <t xml:space="preserve"> </t>
        </is>
      </c>
      <c r="F8" s="6" t="n">
        <v>-148185229</v>
      </c>
    </row>
    <row r="9">
      <c r="A9" s="4" t="inlineStr">
        <is>
          <t>Common stock subject to possible redemption (in Shares)</t>
        </is>
      </c>
      <c r="B9" s="6" t="n">
        <v>-14818523</v>
      </c>
      <c r="C9" s="4" t="inlineStr">
        <is>
          <t xml:space="preserve"> </t>
        </is>
      </c>
    </row>
    <row r="10">
      <c r="A10" s="4" t="inlineStr">
        <is>
          <t>Net loss</t>
        </is>
      </c>
      <c r="B10" s="4" t="inlineStr">
        <is>
          <t xml:space="preserve"> </t>
        </is>
      </c>
      <c r="C10" s="4" t="inlineStr">
        <is>
          <t xml:space="preserve"> </t>
        </is>
      </c>
      <c r="D10" s="4" t="inlineStr">
        <is>
          <t xml:space="preserve"> </t>
        </is>
      </c>
      <c r="E10" s="6" t="n">
        <v>-1079160</v>
      </c>
      <c r="F10" s="6" t="n">
        <v>-1079160</v>
      </c>
    </row>
    <row r="11">
      <c r="A11" s="4" t="inlineStr">
        <is>
          <t>Balance at Dec. 31, 2019</t>
        </is>
      </c>
      <c r="B11" s="5" t="n">
        <v>243</v>
      </c>
      <c r="C11" s="5" t="n">
        <v>431</v>
      </c>
      <c r="D11" s="6" t="n">
        <v>6078490</v>
      </c>
      <c r="E11" s="6" t="n">
        <v>-1079160</v>
      </c>
      <c r="F11" s="6" t="n">
        <v>5000004</v>
      </c>
    </row>
    <row r="12">
      <c r="A12" s="4" t="inlineStr">
        <is>
          <t>Balance (in Shares) at Dec. 31, 2019</t>
        </is>
      </c>
      <c r="B12" s="6" t="n">
        <v>2431477</v>
      </c>
      <c r="C12" s="6" t="n">
        <v>4312500</v>
      </c>
    </row>
    <row r="13">
      <c r="A13" s="4" t="inlineStr">
        <is>
          <t>Common stock subject to possible redemption</t>
        </is>
      </c>
      <c r="B13" s="5" t="n">
        <v>93</v>
      </c>
      <c r="C13" s="4" t="inlineStr">
        <is>
          <t xml:space="preserve"> </t>
        </is>
      </c>
      <c r="D13" s="6" t="n">
        <v>8829592</v>
      </c>
      <c r="E13" s="4" t="inlineStr">
        <is>
          <t xml:space="preserve"> </t>
        </is>
      </c>
      <c r="F13" s="6" t="n">
        <v>8829684</v>
      </c>
    </row>
    <row r="14">
      <c r="A14" s="4" t="inlineStr">
        <is>
          <t>Common stock subject to possible redemption (in Shares)</t>
        </is>
      </c>
      <c r="B14" s="6" t="n">
        <v>930444</v>
      </c>
      <c r="C14" s="4" t="inlineStr">
        <is>
          <t xml:space="preserve"> </t>
        </is>
      </c>
    </row>
    <row r="15">
      <c r="A15" s="4" t="inlineStr">
        <is>
          <t>Net loss</t>
        </is>
      </c>
      <c r="B15" s="4" t="inlineStr">
        <is>
          <t xml:space="preserve"> </t>
        </is>
      </c>
      <c r="C15" s="4" t="inlineStr">
        <is>
          <t xml:space="preserve"> </t>
        </is>
      </c>
      <c r="D15" s="4" t="inlineStr">
        <is>
          <t xml:space="preserve"> </t>
        </is>
      </c>
      <c r="E15" s="6" t="n">
        <v>-8829688</v>
      </c>
      <c r="F15" s="6" t="n">
        <v>-8289688</v>
      </c>
    </row>
    <row r="16">
      <c r="A16" s="4" t="inlineStr">
        <is>
          <t>Balance at Dec. 31, 2020</t>
        </is>
      </c>
      <c r="B16" s="5" t="n">
        <v>336</v>
      </c>
      <c r="C16" s="5" t="n">
        <v>431</v>
      </c>
      <c r="D16" s="5" t="n">
        <v>14908082</v>
      </c>
      <c r="E16" s="5" t="n">
        <v>-9908848</v>
      </c>
      <c r="F16" s="5" t="n">
        <v>5000001</v>
      </c>
    </row>
    <row r="17">
      <c r="A17" s="4" t="inlineStr">
        <is>
          <t>Balance (in Shares) at Dec. 31, 2020</t>
        </is>
      </c>
      <c r="B17" s="6" t="n">
        <v>3361921</v>
      </c>
      <c r="C17"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079160</v>
      </c>
      <c r="C4" s="5" t="n">
        <v>-8829688</v>
      </c>
    </row>
    <row r="5">
      <c r="A5" s="3" t="inlineStr">
        <is>
          <t>Adjustments to reconcile net loss to net cash used in operating activities:</t>
        </is>
      </c>
    </row>
    <row r="6">
      <c r="A6" s="4" t="inlineStr">
        <is>
          <t>Interest earned on securities held in Trust Account</t>
        </is>
      </c>
      <c r="B6" s="6" t="n">
        <v>-126688</v>
      </c>
      <c r="C6" s="6" t="n">
        <v>-808527</v>
      </c>
    </row>
    <row r="7">
      <c r="A7" s="4" t="inlineStr">
        <is>
          <t>Warrant issuance costs</t>
        </is>
      </c>
      <c r="B7" s="6" t="n">
        <v>508555</v>
      </c>
      <c r="C7" s="4" t="inlineStr">
        <is>
          <t xml:space="preserve"> </t>
        </is>
      </c>
    </row>
    <row r="8">
      <c r="A8" s="4" t="inlineStr">
        <is>
          <t>Change in fair value of warrant liabilities</t>
        </is>
      </c>
      <c r="C8" s="6" t="n">
        <v>8971000</v>
      </c>
    </row>
    <row r="9">
      <c r="A9" s="4" t="inlineStr">
        <is>
          <t>Compensation expense</t>
        </is>
      </c>
      <c r="B9" s="6" t="n">
        <v>468000</v>
      </c>
    </row>
    <row r="10">
      <c r="A10" s="4" t="inlineStr">
        <is>
          <t>Deferred tax benefit</t>
        </is>
      </c>
      <c r="B10" s="6" t="n">
        <v>-27275</v>
      </c>
      <c r="C10" s="6" t="n">
        <v>27275</v>
      </c>
    </row>
    <row r="11">
      <c r="A11" s="4" t="inlineStr">
        <is>
          <t>Prepaid expenses</t>
        </is>
      </c>
      <c r="B11" s="6" t="n">
        <v>-227125</v>
      </c>
      <c r="C11" s="6" t="n">
        <v>131722</v>
      </c>
    </row>
    <row r="12">
      <c r="A12" s="4" t="inlineStr">
        <is>
          <t>Security Deposit</t>
        </is>
      </c>
      <c r="B12" s="4" t="inlineStr">
        <is>
          <t xml:space="preserve"> </t>
        </is>
      </c>
      <c r="C12" s="4" t="inlineStr">
        <is>
          <t xml:space="preserve"> </t>
        </is>
      </c>
    </row>
    <row r="13">
      <c r="A13" s="4" t="inlineStr">
        <is>
          <t>Accrued expenses</t>
        </is>
      </c>
      <c r="B13" s="6" t="n">
        <v>214070</v>
      </c>
      <c r="C13" s="6" t="n">
        <v>23126</v>
      </c>
    </row>
    <row r="14">
      <c r="A14" s="4" t="inlineStr">
        <is>
          <t>Income taxes payable</t>
        </is>
      </c>
      <c r="B14" s="4" t="inlineStr">
        <is>
          <t xml:space="preserve"> </t>
        </is>
      </c>
      <c r="C14" s="6" t="n">
        <v>10289</v>
      </c>
    </row>
    <row r="15">
      <c r="A15" s="4" t="inlineStr">
        <is>
          <t>Net cash used in operating activities</t>
        </is>
      </c>
      <c r="B15" s="6" t="n">
        <v>-269623</v>
      </c>
      <c r="C15" s="6" t="n">
        <v>-474803</v>
      </c>
    </row>
    <row r="16">
      <c r="A16" s="3" t="inlineStr">
        <is>
          <t>Cash Flows from Investing Activities:</t>
        </is>
      </c>
    </row>
    <row r="17">
      <c r="A17" s="4" t="inlineStr">
        <is>
          <t>Investment of cash in trust</t>
        </is>
      </c>
      <c r="B17" s="6" t="n">
        <v>-172500000</v>
      </c>
      <c r="C17" s="4" t="inlineStr">
        <is>
          <t xml:space="preserve"> </t>
        </is>
      </c>
    </row>
    <row r="18">
      <c r="A18" s="4" t="inlineStr">
        <is>
          <t>Cash withdrawn for tax payments</t>
        </is>
      </c>
      <c r="B18" s="4" t="inlineStr">
        <is>
          <t xml:space="preserve"> </t>
        </is>
      </c>
      <c r="C18" s="6" t="n">
        <v>243084</v>
      </c>
    </row>
    <row r="19">
      <c r="A19" s="4" t="inlineStr">
        <is>
          <t>Net cash provided by (used in) investing activities</t>
        </is>
      </c>
      <c r="B19" s="6" t="n">
        <v>-172500000</v>
      </c>
      <c r="C19" s="6" t="n">
        <v>243084</v>
      </c>
    </row>
    <row r="20">
      <c r="A20" s="3" t="inlineStr">
        <is>
          <t>Cash Flows from Financing Activities:</t>
        </is>
      </c>
    </row>
    <row r="21">
      <c r="A21" s="4" t="inlineStr">
        <is>
          <t>Proceeds from sale of Units, net of underwriting discounts paid</t>
        </is>
      </c>
      <c r="B21" s="6" t="n">
        <v>169050000</v>
      </c>
      <c r="C21" s="4" t="inlineStr">
        <is>
          <t xml:space="preserve"> </t>
        </is>
      </c>
    </row>
    <row r="22">
      <c r="A22" s="4" t="inlineStr">
        <is>
          <t>Proceeds from sale of private placement warrants</t>
        </is>
      </c>
      <c r="B22" s="6" t="n">
        <v>5200000</v>
      </c>
      <c r="C22" s="4" t="inlineStr">
        <is>
          <t xml:space="preserve"> </t>
        </is>
      </c>
    </row>
    <row r="23">
      <c r="A23" s="4" t="inlineStr">
        <is>
          <t>Proceeds from promissory notes</t>
        </is>
      </c>
      <c r="B23" s="6" t="n">
        <v>137843</v>
      </c>
      <c r="C23" s="4" t="inlineStr">
        <is>
          <t xml:space="preserve"> </t>
        </is>
      </c>
    </row>
    <row r="24">
      <c r="A24" s="4" t="inlineStr">
        <is>
          <t>Repayment of promissory notes</t>
        </is>
      </c>
      <c r="B24" s="6" t="n">
        <v>-137843</v>
      </c>
      <c r="C24" s="4" t="inlineStr">
        <is>
          <t xml:space="preserve"> </t>
        </is>
      </c>
    </row>
    <row r="25">
      <c r="A25" s="4" t="inlineStr">
        <is>
          <t>Payment of offering costs</t>
        </is>
      </c>
      <c r="B25" s="6" t="n">
        <v>-459161</v>
      </c>
    </row>
    <row r="26">
      <c r="A26" s="4" t="inlineStr">
        <is>
          <t>Net cash provided by financing activities</t>
        </is>
      </c>
      <c r="B26" s="6" t="n">
        <v>173790839</v>
      </c>
      <c r="C26" s="4" t="inlineStr">
        <is>
          <t xml:space="preserve"> </t>
        </is>
      </c>
    </row>
    <row r="27">
      <c r="A27" s="4" t="inlineStr">
        <is>
          <t>Net Change in Cash</t>
        </is>
      </c>
      <c r="B27" s="6" t="n">
        <v>1021216</v>
      </c>
      <c r="C27" s="6" t="n">
        <v>-231719</v>
      </c>
    </row>
    <row r="28">
      <c r="A28" s="4" t="inlineStr">
        <is>
          <t>Cash – Beginning</t>
        </is>
      </c>
      <c r="B28" s="4" t="inlineStr">
        <is>
          <t xml:space="preserve"> </t>
        </is>
      </c>
      <c r="C28" s="6" t="n">
        <v>1021216</v>
      </c>
    </row>
    <row r="29">
      <c r="A29" s="4" t="inlineStr">
        <is>
          <t>Cash – Ending</t>
        </is>
      </c>
      <c r="B29" s="6" t="n">
        <v>1021216</v>
      </c>
      <c r="C29" s="6" t="n">
        <v>789497</v>
      </c>
    </row>
    <row r="30">
      <c r="A30" s="3" t="inlineStr">
        <is>
          <t>Non-cash investing and financing activities:</t>
        </is>
      </c>
    </row>
    <row r="31">
      <c r="A31" s="4" t="inlineStr">
        <is>
          <t>Initial classification of common stock subject to possible redemption</t>
        </is>
      </c>
      <c r="B31" s="6" t="n">
        <v>148286749</v>
      </c>
    </row>
    <row r="32">
      <c r="A32" s="4" t="inlineStr">
        <is>
          <t>Change in value of common stock subject to possible redemption</t>
        </is>
      </c>
      <c r="B32" s="6" t="n">
        <v>-101524</v>
      </c>
      <c r="C32" s="5" t="n">
        <v>-8829684</v>
      </c>
    </row>
    <row r="33">
      <c r="A33" s="4" t="inlineStr">
        <is>
          <t>Initial classification of warrants issued</t>
        </is>
      </c>
      <c r="B33" s="6" t="n">
        <v>14465500</v>
      </c>
    </row>
    <row r="34">
      <c r="A34" s="4" t="inlineStr">
        <is>
          <t>Deferred underwriting fee payable</t>
        </is>
      </c>
      <c r="B34" s="6" t="n">
        <v>6037500</v>
      </c>
    </row>
    <row r="35">
      <c r="A35" s="4" t="inlineStr">
        <is>
          <t>Deferred offering costs paid directly by Sponsor from proceeds from issuance of Class B common stock to Sponsor</t>
        </is>
      </c>
      <c r="B35"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DESCRIPTION OF ORGANIZATION AND BUSINESS OPERATIONS LGL Systems Acquisition
Corp. (the “Company” or “LGL”) was incorporated in Delaware on April 30, 2019. The Company was formed for
the purpose of entering into a merger, share exchange, asset acquisition, stock purchase, recapitalization, reorganization or
similar business combination with one or more businesses or entities (the “Business Combination”). The Company was
originally formed in Delaware under the name MTRON Systems Acquisition Corp. On August 19, 2019, the Company changed its name to LGL
Systems Acquisition Corp. Although the Company
is not limited to a particular industry or sector for purposes of consummating a Business Combination, the Company intends to
focus its search on companies in the defense, aerospace and communications industries. The Company is an early stage and emerging
growth company and, as such, the Company is subject to all of the risks associated with early stage and emerging growth companies. As of December 31,
2020, the Company had not commenced any operations. All activity since inception relates to the Company’s formation, the
initial public offering (“Initial Public Offering”), which is described below, and identifying a target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6, 2019. On November 12, 2019, the Company
consummated the Initial Public Offering of 17,250,000 units (the “Units” and, with respect to the shares of common
stock included in the Units sold, the “Public shares”), at $10.00 per Unit, which includes the full exercise by the
underwriters of the over-allotment option to purchase an additional 2,250,000 Units, generating gross proceeds of $172,500,000,
which is described in Note 3. Simultaneously with the
closing of the Initial Public Offering, the Company consummated the sale of 5,200,000 warrants (the “private warrants”) at
a price of $1.00 per private warrant in a private placement to LGL Systems Acquisition Holding Company, LLC (the “sponsor”),
generating gross proceeds of $5,200,000, which is described in Note 4. Transaction costs
amounted to $9,971,662, consisting of $3,450,000 of underwriting fees, $6,037,500 of deferred underwriting fees and $484,162 of
other offering costs. As of December 31, 2020, $789,497 of cash is held outside of the Trust Account (as defined below) and is
available for working capital purposes. Following the closing
of the Initial Public Offering on November 12, 2019, an amount of $172,500,000 ($10.00 per Unit) from the net proceeds of the
sale of the Units in the Initial Public Offering and the sale of the private warrants was placed in a trust account (the “Trust
Account”) located in the United States,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sale of
the Units in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November 12, 2021 (or such later date as may be approved by stockholders in an amendment to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 and Transfer of
Listing On December 20, 2019,
the Company received a notice from the Listing Qualifications Staff (the “Staff”) of The Nasdaq Stock Market (“Nasdaq”)
indicating that, based upon the Staff’s determination, the Class A common stock contained in the Company’s units did
not satisfy the minimum 300 round lot holders requirement for the listing of its units on The Nasdaq Capital Market, as set forth
in the initial listing requirements of Nasdaq Listing Rule 5505(a)(3), or the minimum 300 public holders required for continued
listing, as set forth in the continued listing requirements of Rule 5550(a)(3). The Company appealed
the delisting letter to the Nasdaq Hearings Panel (“Panel”) and on February 12, 2020, the Panel issued its decision (“Decision”)
to grant the Company’s request for continued listing, based on its finding that the Company had met the requirements for listing
on Nasdaq. Notwithstanding the
foregoing, effective March 13, 2020, the Company transferred the listing of its securities to the New York Stock Exchange (“NYSE”).
The units, Class A common stock and warrants are now listed on the NYSE under the symbols “DFNS.U,” “DFNS” and
“DFNS WS,”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2. RESTATEMENT OF PREVIOUSLY
ISSUED FINANCIAL STATEMENTS In April 2021, the
Company concluded it should correct its accounting related to the Company’s outstanding warrants. The Company had initially
accounted for the warrants as a component of equity, but upon further evaluation of the terms of the warrant, concluded that the
warrants should be accounted for as liabilities. The warrants contain a restructuring price adjustment provision, such that, in the
event the Company completes a business combination subsequent to the initial Business Combination which results in the
Company’s shares no longer being listed on a national exchange or the OTC Bulletin Board, the exercise price of the warrants
will decrease by a formula that causes the warrants to not be indexed to the Company’s own shares. As a result of this
provision, the Company has restated its financial statements to reflect the Company’s warrants as liabilities with changes in
the fair value recorded in the current period earnings. The table below summarizes
the effect of the restatement to the Company’s financial statements for (i) its audited financial statements as of December 31,
2019, and for the period from April 30, 2019 (date of inception) to December 31, 2019, (ii) its audited financial statements as of December
31, 2020, and for the full year ended December 31, 2020 and (iii) its unaudited interim financial statements as of, and for the quarterly
periods ended, March 31, 2020, June 30, 2020, and September 30, 2020:
Previously Reported Adjustments As Restated
Balance sheet as of November 12, 2019 (audited)
Total Assets 174,051,002 - 174,051,002
Liabilities and stockholders' equity
Liabilities
Accounts payable and accrued expenses 261,246 - 261,246
Income tax payable - - -
Warrant liabilities - 14,465,500 14,465,500
Deferred underwriting fee payable 6,037,500 - 6,037,500
Total liabilities 6,298,746 14,465,500 20,764,246
Common stock subject to possible redemption 162,752,250 (14,465,501 ) 148,286,749
Stockholders' equity
Common stock 528 145 673
Additional paid-in capital 5,000,560 976,411 5,976,971
Accumulated deficit (1,082 ) (976,555 ) (977,637 )
Total stockholders' equity 5,000,006 1 5,000,007
Total liabilities and stockholders' equity 174,051,002 - 174,051,002
Balance sheet as of December 31, 2019 (audited)
Total Assets 173,902,304 - 173,902,304
Liabilities and stockholders' equity
Liabilities
Accounts payable and accrued expenses 214,070 1 214,071
Income tax payable - - -
Warrant liabilities - 14,465,500 14,465,500
Deferred underwriting fee payable 6,037,500 - 6,037,500
Total liabilities 6,251,570 14,465,501 20,717,071
Common stock subject to possible redemption 162,650,730 (14,465,501 ) 148,185,229
Stockholders' equity
Common stock 529 145 674
Additional paid-in capital 5,102,079 976,411 6,078,490
Accumulated deficit (102,604 ) (976,556 ) (1,079,160 )
Total stockholders' equity 5,000,004 - 5,000,004
Total liabilities and stockholders' equity 173,902,304 - 173,902,304
Statement of operations
Period from April 30, 2019 (inception) to December 31, 2019 (audited)
Loss from operations (256,567 ) (468,001 ) (724,568 )
Other income (expense):
Interest income 126,688 - 126,688
Change in fair value of warrant liabilities - - -
Offering costs associated with warrants recorded as liabilities - (508,555 ) (508,555 )
Total other income (expense) 126,688 (508,555 ) (381,867 )
Income (loss) before provision for income taxes (129,879 ) (976,556 ) (1,106,435 )
Income tax (provision) benefit 27,275 27,275
Net income (loss) (102,604 ) (976,556 ) (1,079,160 )
Weighted average shares outstanding of common stock, basic and diluted 4,057,455 289,310 4,346,765
Basic and diluted net loss per share, common shares (0.03 ) (0.22 ) (0.25 )
Weighted average shares outstanding and subject to possible redemption, basic and diluted 3,255,045 (289,310 ) 2,965,735
Basic and diluted net loss per share subject to possible redemption 0.01 (0.00 ) 0.01
Statement of cash flows
Period from April 30, 2019 (inception) to December 31, 2019 (audited)
Net loss (102,604 ) (976,556 ) (1,079,160 )
Adjustments to reconcile net loss to net cash used in operating activities: (167,018 ) 976,555 809,537
Net cash used in operating activities (269,622 ) (1 ) (269,623 )
Net cash used in investing activities (172,500,000 ) - (172,500,000 )
Net cash provided by financing activities 173,790,838 1 173,790,839
Non-cash investing and financing activities:
Initial classification of common stock subject to possible redemption 162,752,250 (14,465,501 ) 148,286,749
Change in value of common stock subject to possible redemption (101,520 ) - (101,520 )
Initial classification of warrants issued - 14,465,500 14,465,500
Deferred underwriting fee payable 6,037,500 - 6,037,500
Deferred offering costs paid directly by Sponsor from proceeds from issuance
of Class B common stock to Sponsor 25,000 - 25,000
Previously Reported Adjustments As Restated
Balance sheet as of March 31, 2020 (unaudited)
Total Assets 174,254,141 - 174,254,141
Liabilities and stockholders' equity
Liabilities
Accounts payable and accrued expenses 160,813 1 160,814
Income tax payable 63,523 - 63,523
Warrant liabilities - 13,341,750 13,341,750
Deferred underwriting fee payable 6,037,500 - 6,037,500
Total liabilities 6,261,836 13,341,751 19,603,587
Common stock subject to possible redemption 162,992,304 (13,341,751 ) 149,650,553
Stockholders' equity
Common stock 531 133 664
Additional paid-in capital 4,760,503 (147,327 ) 4,613,176
Retained Earnings 238,967 147,194 386,161
Total stockholders' equity 5,000,001 - 5,000,001
Total liabilities and stockholders' equity 174,254,141 - 174,254,141
Statement of operations
Three months ended March 31, 2020 (unaudited)
Loss from operations (176,292 ) - (176,292 )
Other income (expense):
Interest income 608,661 - 608,661
Change in fair value of warrant liabilities - 1,123,750 1,123,750
Total other income (expense) 608,661 1,123,750 1,732,411
Income (loss) before provision for income taxes 432,369 1,123,750 1,556,119
Income tax (provision) benefit (90,798 ) (90,798 )
Net income (loss) 341,571 1,123,750 1,465,321
Weighted average shares outstanding of common stock, basic and diluted 5,297,427 1,446,550 6,743,977
Basic and diluted net loss per share, common shares (0.02 ) 0.18 0.16
Weighted average shares outstanding and subject to possible redemption, basic and diluted 16,265,073 (1,446,550 ) 14,818,523
Basic and diluted net loss per share subject to possible redemption 0.03 0.00 0.03
Statement of cash flows
Three months ended March 31, 2020 (unaudited)
Net loss 341,571 1,123,750 1,465,321
Adjustments to reconcile net loss to net cash used in operating activities: (536,267 ) (1,123,750 ) (1,660,017 )
Net cash used in operating activities (194,696 ) - (194,696 )
Net cash used in investing activities 134,835 - 134,835
Net cash provided by financing activities - - -
Non-cash investing and financing activities:
Change in value of common stock subject to possible redemption 341,574 1,123,750 1,465,324
Balance sheet as of June 30, 2020 (unaudited)
Total Assets 174,279,113 - 174,279,113
Liabilities and stockholders' equity
Liabilities
Accounts payable and accrued expenses 143,918 1 143,919
Income tax payable 72,315 - 72,315
Warrant liabilities - 12,684,750 12,684,750
Deferred underwriting fee payable 6,037,500 - 6,037,500
Total liabilities 6,253,733 12,684,751 18,938,484
Common stock subject to possible redemption 163,025,379 (12,684,752 ) 150,340,627
Stockholders' equity
Common stock 531 127 658
Additional paid-in capital 4,727,428 (804,320 ) 3,923,108
Retained Earnings 272,042 804,194 1,076,236
Total stockholders' equity 5,000,001 1 5,000,002
Total liabilities and stockholders' equity 174,279,113 - 174,279,113
Statement of operations
Three months ended June 30, 2020 (unaudited)
Loss from operations (139,094 ) - (139,094 )
Other income (expense):
Interest income 180,961 - 180,961
Change in fair value of warrant liabilities - 657,000 657,000
Total other income (expense) 180,961 657,000 837,961
Income (loss) before provision for income taxes 41,867 657,000 698,867
Income tax (provision) benefit (8,792 ) (8,792 )
Net income (loss) 33,075 657,000 690,075
Weighted average shares outstanding of common stock, basic and diluted 5,309,155 1,330,419 6,639,574
Basic and diluted net loss per share, common shares (0.02 ) 0.10 0.09
Weighted average shares outstanding and subject to possible redemption, basic and diluted 16,253,345 (1,330,419 ) 14,922,926
Basic and diluted net loss per share subject to possible redemption 0.01 0.00 0.01
Statement of operations
Six months ended June 30, 2020 (unaudited)
Loss from operations (315,386 ) - (315,386 )
Other income (expense):
Interest income 789,622 - 789,622
Change in fair value of warrant liabilities - 1,780,750 1,780,750
Total other income (expense) 789,622 1,780,750 2,570,372
Income (loss) before provision for income taxes 474,236 1,780,750 2,254,986
Income tax (provision) benefit (99,590 ) - (99,590 )
Net income (loss) 374,646 1,780,750 2,155,396
Weighted average shares outstanding of common stock, basic and diluted 5,303,291 1,388,485 6,691,776
Basic and diluted net loss per share, common shares (0.03 ) 0.28 0.25
Weighted average shares outstanding and subject to possible redemption, basic and diluted 16,259,209 (1,388,485 ) 14,870,724
Basic and diluted net loss per share subject to possible redemption 0.03 0.00 0.03
Statement of cash flows
Six months ended June 30, 2020 (unaudited)
Net loss 374,646 1,780,750 2,155,396
Adjustments to reconcile net loss to net cash used in operating activities: (687,153 ) (1,780,750 ) (2,467,903 )
Net cash used in operating activities (312,507 ) - (312,507 )
Net cash used in investing activities 188,763 - 188,763
Net cash provided by financing activities - - -
Non-cash investing and financing activities:
Change in value of common stock subject to possible redemption 374,649 1,780,749 2,155,398
Balance sheet as of September 30, 2020 (unaudited)
Total Assets 174,227,854 - 174,227,854
Liabilities and stockholders' equity
Liabilities
Accounts payable and accrued expenses 222,604 1 222,605
Income tax payable 45,026 - 45,026
Warrant liabilities - 15,277,250 15,277,250
Deferred underwriting fee payable 6,037,500 - 6,037,500
Total liabilities 6,305,130 15,277,251 21,582,381
Common stock subject to possible redemption 162,922,723 (15,277,250 ) 147,645,473
Stockholders' equity
Common stock 532 153 685
Additional paid-in capital 4,830,083 1,788,152 6,618,235
Retained Earnings (accumulated deficit) 169,386 (1,788,306 ) (1,618,920 )
Total stockholders' equity 5,000,001 (1 ) 5,000,000
Total liabilities and stockholders' equity 174,227,854 - 174,227,854
Statement of operations
Three months ended September 30, 2020 (unaudited)
Loss from operations (145,615 ) - (145,615 )
Other income (expense):
Interest income 15,670 - 15,670
Change in fair value of warrant liabilities - (2,592,500 ) (2,592,500 )
Total other income (expense) 15,670 (2,592,500 ) (2,576,830 )
Income (loss) before provision for income taxes (129,945 ) (2,592,500 ) (2,722,445 )
Income tax (provision) benefit 27,289 27,289
Net income (loss) (102,656 ) (2,592,500 ) (2,695,156 )
Weighted average shares outstanding of common stock, basic and diluted 5,317,329 1,264,011 6,581,340
Basic and diluted net loss per share, common shares (0.02 ) (0.39 ) (0.41 )
Weighted average shares outstanding and subject to possible redemption, basic and diluted 16,245,171 (1,264,011 ) 14,981,160
Basic and diluted net loss per share subject to possible redemption (0.00 ) 0.00 (0.00 )
Statement of operations
Nine months ended September 30, 2020 (unaudited)
Loss from operations (461,001 ) - (461,001 )
Other income (expense):
Interest income 805,292 - 805,292
Change in fair value of warrant liabilities - (811,750 ) (811,750 )
Total other income (expense) 805,292 (811,750 ) (6,458 )
Income (loss) before provision for income taxes 344,291 (811,750 ) (467,459 )
Income tax (provision) benefit (72,301 ) (72,301 )
Net income (loss) 271,990 (811,750 ) (539,760 )
Weighted average shares outstanding of common stock, basic and diluted 5,308,004 1,346,691 6,654,695
Basic and diluted net loss per share, common shares (0.05 ) (0.10 ) (0.16 )
Weighted average shares outstanding and subject to possible redemption, basic and diluted 16,254,496 (1,346,691 ) 14,907,805
Basic and diluted net loss per share subject to possible redemption 0.03 (0.00 ) 0.03
Statement of cash flows
Nine months ended September 30, 2020 (unaudited)
Net loss 271,990 (811,750 ) (539,760 )
Adjustments to reconcile net loss to net cash used in operating activities: (616,868 ) 811,750 194,882
Net cash used in operating activities (344,878 ) - (344,878 )
Net cash used in investing activities 188,762 - 188,762
Net cash provided by financing activities - - -
Non-cash investing and financing activities:
Change in value of common stock subject to possible redemption 271,993 (811,749 ) (539,756 )
Balance sheet as of December 31, 2020 (audited)
Total Assets 174,077,031 - 174,077,031
Liabilities and stockholders' equity
Liabilities
Accounts payable and accrued expenses 237,196 1 237,197
Income tax payable 10,289 - 10,289
Warrant liabilities 23,436,500 23,436,500
Deferred underwriting fee payable 6,037,500 - 6,037,500
Total liabilities 6,284,985 23,436,501 29,721,486
Common stock subject to possible redemption 162,792,045 (23,436,500 ) 139,355,545
Stockholders' equity
Common stock 534 233 767
Additional paid-in capital 4,960,759 9,947,322 14,908,081
Retained Earnings (accumulated deficit) 38,708 (9,947,556 ) (9,908,848 )
Total stockholders' equity 5,000,001 (1 ) 5,000,000
Total liabilities and stockholders' equity 174,077,031 - 174,077,031
Statement of operations
Twelve months ended December 31, 2020 (unaudited)
Loss from operations (629,651 ) - (629,651 )
Other income (expense):
Interest income 808,527 - 808,527
Change in fair value of warrant liabilities - (8,971,000 ) (8,971,000 )
Offering costs associated with warrants recorded as liabilities - - -
Loss on sale of private placement warrants - - -
Total other income (expense) 808,527 (8,971,000 ) (8,162,473 )
Income (loss) before provision for income taxes 178,876 (8,971,000 ) (8,792,124 )
Income tax (provision) benefit (37,564 ) (37,564 )
Net income (loss) 141,312 (8,971,000 ) (8,829,688 )
Weighted average shares outstanding of common stock, basic and diluted
Basic and diluted net loss per share, common shares (0.07 ) (1.31 ) (1.39 )
Weighted average shares outstanding and subject to possible redemption, basic and diluted
Basic and diluted net loss per share subject to possible redemption
Statement of cash flows
Twelve months ended December 31, 2020 (audited)
Net loss 141,312 (8,971,000 ) (8,829,688 )
Adjustments to reconcile net loss to net cash used in operating activities: (616,115 ) 8,971,000 8,354,885
Net cash used in operating activities (474,803 ) - (474,803 )
Net cash used in investing activities 243,084 - 243,084
Net cash provided by financing activities - - -
Non-cash investing and financing activities:
Change in value of common stock subject to possible redemption 141,315 (8,970,999 ) (8,829,6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were held in shares of a money market fund that invests primarily in U.S. Treasury Bills. For the year ended
December 31, 2020, the Company withdrew $243,084 of interest income from the Trust Account to pay its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loss per common share Our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or loss per share, basic and diluted, for non-redeemable common stock is calculated by dividing the net income or
loss, adjusted for income or loss on marketable securities attributable to common stock subject to possible redemption, net of applicable
franchise and income taxes, by the weighted average number of nonredeemable common stock outstanding for the period. Nonredeemable common
stock includes founder shares and nonredeemable shares of common stock as these shares do not have any redemption features. The Company
has not considered the effect of warrants to purchase 13,825,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s presented. Reconciliation of net loss per common
share The Company’s net loss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For the
Period From
April 30,
For the 2019
Year Ended (Inception) to
December 31, December,
2020 2019
(As Restated) (As Restated)
Net loss $ (8,829,688 ) $ (1,079,160 )
Less:
Income attributable to shares subject to possible redemption (1) 459,686 16,423
Net loss attributable to common stock
not subject to possible redemption $ (9,289,374 ) $ (1,095,583 )
Weighted average shares outstanding
of common stock, basic and diluted 6,703,614 4,346,765
Basic and diluted net loss per share,
common share $ (1.39 ) $ (0.25 )
Income attributable to shares subject to possible redemption
(1) $ 459,686 $ 16,423
Weighted average shares outstanding
and subject to possible redemption, basic and diluted 14,858,886 2,965,735
Basic and diluted net loss per share
subject to possible redemption $ 0.03 $ 0.01
(1) – includes interest
income from cash held in trust account; net of taxes paid or payable.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Warrant liabilities The Company accounts for
the 13,825,000 warrants (comprising of 8,625,000 Public Warrants and 5,200,000 Private Warrants) issued in connection with its Initial
Public Offering in accordance with ASC 815-40-15-7D. If the warrants do not meet the criteria for equity treatment and must be recorded
as liabilities. Accordingly, the Company classifies the warrant instrument as liabilities at its fair value and adjusts the instrument
to fair value at each reporting period. These liabilities are subject to re-measurement at each balance sheet date until exercised, and
any change in fair value is recognized in the Company’s statement of operations. The fair value of warrants issued by the Company
in connection with the Public Offering has been determined using either the quoted price, if available, or was based on a Monte Carlo
model. The private placement warrants have been determined based on a Monte Carlo mod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21:58:03Z</dcterms:created>
  <dcterms:modified xmlns:dcterms="http://purl.org/dc/terms/" xmlns:xsi="http://www.w3.org/2001/XMLSchema-instance" xsi:type="dcterms:W3CDTF">2021-05-10T21:58:03Z</dcterms:modified>
</cp:coreProperties>
</file>